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THE COMPANY AND DESCRIPTION OF " sheetId="6" r:id="rId6"/>
    <s:sheet name="BASIS OF PRESENTATION" sheetId="7" r:id="rId7"/>
    <s:sheet name="RECEIVABLES" sheetId="8" r:id="rId8"/>
    <s:sheet name="INVENTORIES" sheetId="9" r:id="rId9"/>
    <s:sheet name="INTANGIBLE ASSETS" sheetId="10" r:id="rId10"/>
    <s:sheet name="PLANT AND EQUIPMENT AND MINERAL" sheetId="11" r:id="rId11"/>
    <s:sheet name="ASSET RETIREMENT OBLIGATIONS" sheetId="12" r:id="rId12"/>
    <s:sheet name="LOANS AND BORROWINGS" sheetId="13" r:id="rId13"/>
    <s:sheet name="CAPITAL STOCK" sheetId="14" r:id="rId14"/>
    <s:sheet name="BASIC AND DILUTED LOSS PER COMM" sheetId="15" r:id="rId15"/>
    <s:sheet name="SHARE-BASED PAYMENTS" sheetId="16" r:id="rId16"/>
    <s:sheet name="SUPPLEMENTAL FINANCIAL INFORMAT" sheetId="17" r:id="rId17"/>
    <s:sheet name="COMMITMENTS AND CONTINGENCIES" sheetId="18" r:id="rId18"/>
    <s:sheet name="SEGMENT INFORMATION" sheetId="19" r:id="rId19"/>
    <s:sheet name="FAIR VALUE ACCOUNTING" sheetId="20" r:id="rId20"/>
    <s:sheet name="Summary of Significant Accounti" sheetId="21" r:id="rId21"/>
    <s:sheet name="RECEIVABLES (Tables)" sheetId="22" r:id="rId22"/>
    <s:sheet name="INVENTORIES (Tables)" sheetId="23" r:id="rId23"/>
    <s:sheet name="INTANGIBLE ASSETS (Tables)" sheetId="24" r:id="rId24"/>
    <s:sheet name="PLANT AND EQUIPMENT AND MINER25" sheetId="25" r:id="rId25"/>
    <s:sheet name="ASSET RETIREMENT OBLIGATIONS (T" sheetId="26" r:id="rId26"/>
    <s:sheet name="LOANS AND BORROWINGS (Tables)" sheetId="27" r:id="rId27"/>
    <s:sheet name="CAPITAL STOCK (Tables)" sheetId="28" r:id="rId28"/>
    <s:sheet name="BASIC AND DILUTED LOSS PER CO29" sheetId="29" r:id="rId29"/>
    <s:sheet name="SHARE-BASED PAYMENTS (Tables)" sheetId="30" r:id="rId30"/>
    <s:sheet name="SUPPLEMENTAL FINANCIAL INFORM31" sheetId="31" r:id="rId31"/>
    <s:sheet name="SEGMENT INFORMATION (Tables)" sheetId="32" r:id="rId32"/>
    <s:sheet name="FAIR VALUE ACCOUNTING (Tables)" sheetId="33" r:id="rId33"/>
    <s:sheet name="RECEIVABLES (Narrative) (Detail" sheetId="34" r:id="rId34"/>
    <s:sheet name="PLANT AND EQUIPMENT AND MINER35" sheetId="35" r:id="rId35"/>
    <s:sheet name="ASSET RETIREMENT OBLIGATIONS (N" sheetId="36" r:id="rId36"/>
    <s:sheet name="LOANS AND BORROWINGS (Narrative" sheetId="37" r:id="rId37"/>
    <s:sheet name="CAPITAL STOCK (Narrative) (Deta" sheetId="38" r:id="rId38"/>
    <s:sheet name="BASIC AND DILUTED LOSS PER CO39" sheetId="39" r:id="rId39"/>
    <s:sheet name="SHARE-BASED PAYMENTS (Narrative" sheetId="40" r:id="rId40"/>
    <s:sheet name="COMMITMENTS AND CONTINGENCIES (" sheetId="41" r:id="rId41"/>
    <s:sheet name="SEGMENT INFORMATION (Narrative)" sheetId="42" r:id="rId42"/>
    <s:sheet name="Schedule of Accounts, Notes, Lo" sheetId="43" r:id="rId43"/>
    <s:sheet name="Schedule of Inventory, Current " sheetId="44" r:id="rId44"/>
    <s:sheet name="Schedule of Intangible Assets a" sheetId="45" r:id="rId45"/>
    <s:sheet name="Schedule of Property, Plant and" sheetId="46" r:id="rId46"/>
    <s:sheet name="Schedule of Summary of Mineral " sheetId="47" r:id="rId47"/>
    <s:sheet name="Schedule of Change in Asset Ret" sheetId="48" r:id="rId48"/>
    <s:sheet name="Schedule of Debt (Details)" sheetId="49" r:id="rId49"/>
    <s:sheet name="Schedule of Terms and Debt Repa" sheetId="50" r:id="rId50"/>
    <s:sheet name="Schedule of Stockholders' Equit" sheetId="51" r:id="rId51"/>
    <s:sheet name="Schedule of Stockholders' Equ52" sheetId="52" r:id="rId52"/>
    <s:sheet name="Schedule of Earnings Per Share," sheetId="53" r:id="rId53"/>
    <s:sheet name="Schedule of Share-based Payment" sheetId="54" r:id="rId54"/>
    <s:sheet name="Schedule of Share-based Compens" sheetId="55" r:id="rId55"/>
    <s:sheet name="Schedule of Share-based Compe56" sheetId="56" r:id="rId56"/>
    <s:sheet name="Schedule of Compensation Costs " sheetId="57" r:id="rId57"/>
    <s:sheet name="Schedules of Components of Reve" sheetId="58" r:id="rId58"/>
    <s:sheet name="Schedule of Other Nonoperating " sheetId="59" r:id="rId59"/>
    <s:sheet name="Schedule of Segment Reporting I" sheetId="60" r:id="rId60"/>
    <s:sheet name="Fair Value Measurements, Recurr" sheetId="61" r:id="rId61"/>
  </s:sheets>
  <s:definedNames/>
  <s:calcPr calcId="124519" calcMode="auto" fullCalcOnLoad="1"/>
</s:workbook>
</file>

<file path=xl/sharedStrings.xml><?xml version="1.0" encoding="utf-8"?>
<sst xmlns="http://schemas.openxmlformats.org/spreadsheetml/2006/main" uniqueCount="454">
  <si>
    <t>Document and Entity Information - shares</t>
  </si>
  <si>
    <t>3 Months Ended</t>
  </si>
  <si>
    <t>Mar. 31, 2016</t>
  </si>
  <si>
    <t>May. 05, 2016</t>
  </si>
  <si>
    <t>Document Type</t>
  </si>
  <si>
    <t>10-Q</t>
  </si>
  <si>
    <t>Amendment Flag</t>
  </si>
  <si>
    <t>false</t>
  </si>
  <si>
    <t>Document Period End Date</t>
  </si>
  <si>
    <t>Mar. 31,
		2016</t>
  </si>
  <si>
    <t>Trading Symbol</t>
  </si>
  <si>
    <t>efr</t>
  </si>
  <si>
    <t>Entity Registrant Name</t>
  </si>
  <si>
    <t>ENERGY FUEL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Statements of Operations and Comprehensive Loss - USD ($) $ in Thousands</t>
  </si>
  <si>
    <t>Mar. 31, 2015</t>
  </si>
  <si>
    <t>Revenue</t>
  </si>
  <si>
    <t>Costs and expenses applicable to revenue</t>
  </si>
  <si>
    <t>Development, permitting and land holding</t>
  </si>
  <si>
    <t>Standby costs</t>
  </si>
  <si>
    <t>Accretion of asset retirement obligation</t>
  </si>
  <si>
    <t>Selling costs</t>
  </si>
  <si>
    <t>Intangible asset amortization</t>
  </si>
  <si>
    <t>General and administration</t>
  </si>
  <si>
    <t>Costs directly attributable to acquisitions</t>
  </si>
  <si>
    <t>Total operating loss</t>
  </si>
  <si>
    <t>Interest Expense</t>
  </si>
  <si>
    <t>Other income (expense)</t>
  </si>
  <si>
    <t>Net loss</t>
  </si>
  <si>
    <t>Items that may be reclassified in the future to profit and loss</t>
  </si>
  <si>
    <t>Foreign currency translation adjustment</t>
  </si>
  <si>
    <t>Unrealized gain on available-for-sale assets</t>
  </si>
  <si>
    <t>Other comprehensive income (loss)</t>
  </si>
  <si>
    <t>Comprehensive income (loss)</t>
  </si>
  <si>
    <t>Net loss attributable to:</t>
  </si>
  <si>
    <t>Owners of the Company</t>
  </si>
  <si>
    <t>Non-controlling interests</t>
  </si>
  <si>
    <t>Net loss for the period</t>
  </si>
  <si>
    <t>Comprehensive income (loss) attributable to:</t>
  </si>
  <si>
    <t>Comprehensive loss</t>
  </si>
  <si>
    <t>Basic and diluted loss per share</t>
  </si>
  <si>
    <t>Consolidated Balance Sheets - USD ($) $ in Thousands</t>
  </si>
  <si>
    <t>Dec. 31, 2015</t>
  </si>
  <si>
    <t>Current assets</t>
  </si>
  <si>
    <t>Cash and cash equivalents</t>
  </si>
  <si>
    <t>Trade and other receivables</t>
  </si>
  <si>
    <t>Inventories</t>
  </si>
  <si>
    <t>Prepaid expenses and other assets</t>
  </si>
  <si>
    <t>Mineral properties held for sale</t>
  </si>
  <si>
    <t>Total current assets</t>
  </si>
  <si>
    <t>Notes receivable and other</t>
  </si>
  <si>
    <t>Plant and equipment</t>
  </si>
  <si>
    <t>Mineral properties</t>
  </si>
  <si>
    <t>Intangible assets</t>
  </si>
  <si>
    <t>Restricted cash</t>
  </si>
  <si>
    <t>Total assets</t>
  </si>
  <si>
    <t>Current liabilities</t>
  </si>
  <si>
    <t>Accounts payable and accrued liabilities</t>
  </si>
  <si>
    <t>Warrant liabilities</t>
  </si>
  <si>
    <t>Current portion of asset retirement obligation</t>
  </si>
  <si>
    <t>Current portion of loans and borrowings</t>
  </si>
  <si>
    <t>Total current liabilities</t>
  </si>
  <si>
    <t>Deferred revenue</t>
  </si>
  <si>
    <t>Asset retirement obligation</t>
  </si>
  <si>
    <t>Loans and borrowings</t>
  </si>
  <si>
    <t>Total liabilities</t>
  </si>
  <si>
    <t>Equity</t>
  </si>
  <si>
    <t>Share capital Common shares, without par value, unlimited shares authorized; shares issued and outstanding 51,890,415 at March 31, 2016 and 46,519,132 at December 31, 2015</t>
  </si>
  <si>
    <t>Accumulated Deficit</t>
  </si>
  <si>
    <t>Accumulated other comprehensive income</t>
  </si>
  <si>
    <t>Total shareholders' equity</t>
  </si>
  <si>
    <t>Total equity</t>
  </si>
  <si>
    <t>Total liabilities and equity</t>
  </si>
  <si>
    <t>Consolidated Balance Sheets (Parenthetical) - shares</t>
  </si>
  <si>
    <t>Common Stock, Shares, Issued</t>
  </si>
  <si>
    <t>Common Stock, Shares, Outstanding</t>
  </si>
  <si>
    <t>Consolidated Statements of Cash Flows - USD ($) $ in Thousands</t>
  </si>
  <si>
    <t>OPERATING ACTIVITIES</t>
  </si>
  <si>
    <t>Items not involving cash:</t>
  </si>
  <si>
    <t>Depletion, depreciation and amortization</t>
  </si>
  <si>
    <t>Stock-based compensation</t>
  </si>
  <si>
    <t>Change in value of convertible debentures</t>
  </si>
  <si>
    <t>Unrealized foreign gains (losses)</t>
  </si>
  <si>
    <t>Miscellaneous non-cash income (expenses)</t>
  </si>
  <si>
    <t>Change in value of investments</t>
  </si>
  <si>
    <t>Changes in assets and liabilities</t>
  </si>
  <si>
    <t>(Increase) decrease in inventories</t>
  </si>
  <si>
    <t>(Increase) decrease in trade and other receivables</t>
  </si>
  <si>
    <t>(Increase) decrease in prepaid expenses and other assets</t>
  </si>
  <si>
    <t>Increase (decrease) in accounts payable and accrued liabilities</t>
  </si>
  <si>
    <t>Changes in deferred revenue</t>
  </si>
  <si>
    <t>Cash paid for reclamation and remediation activities</t>
  </si>
  <si>
    <t>Net cash provided by (used in) operating activities</t>
  </si>
  <si>
    <t>INVESTING ACTIVITIES</t>
  </si>
  <si>
    <t>Purchase of mineral properties and property, plant and equipment</t>
  </si>
  <si>
    <t>Sale of mineral properties held for sale</t>
  </si>
  <si>
    <t>Net cash provided by (used in) financing activities</t>
  </si>
  <si>
    <t>FINANCING ACTIVITIES</t>
  </si>
  <si>
    <t>Issuance of common shares for cash</t>
  </si>
  <si>
    <t>Option and warrant exercises</t>
  </si>
  <si>
    <t>Repayment of loans and borrowings</t>
  </si>
  <si>
    <t>INCREASE IN CASH AND CASH EQUIVALENTS DURING THE PERIOD</t>
  </si>
  <si>
    <t>Effect of exchange rate fluctuations on cash held in foreign currencies</t>
  </si>
  <si>
    <t>Cash and cash equivalents - beginning of period</t>
  </si>
  <si>
    <t>CASH AND CASH EQUIVALENTS - END OF PERIOD</t>
  </si>
  <si>
    <t>Non-cash investing and financing transactions:</t>
  </si>
  <si>
    <t>Issuance of secured notes for acquisition of mineral properties</t>
  </si>
  <si>
    <t>THE COMPANY AND DESCRIPTION OF BUSINESS</t>
  </si>
  <si>
    <t>THE COMPANY AND DESCRIPTION OF BUSINESS [Text Block]</t>
  </si>
  <si>
    <t>1. THE COMPANY AND DESCRIPTION OF BUSINESS Energy Fuels Inc. was incorporated under the laws of the Province of Alberta and was continued under the Business Corporations Act (Ontario).
Energy Fuels Inc. and its subsidiary companies (collectively “the Company” or “EFI”)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U
3 8 The Company is an exploration stage mining company as defined by the United States (“US”) Securities and Exchange Commission (“SEC”) Industry Guide 7 (the “SEC Industry Guide 7”) as it has not established the existence of proven or probable reserves on any of our properties.</t>
  </si>
  <si>
    <t>BASIS OF PRESENTATION</t>
  </si>
  <si>
    <t>BASIS OF PRESENTATION [Text Block]</t>
  </si>
  <si>
    <t>2. BASIS OF PRESENTATION The consolidated financial statements have been prepared in accordance with accounting principles generally accepted in the United States (“US GAAP”) and are presented in thousands of US dollars (“USD”) except per share amounts. Certain footnote disclosures have share prices which are presented in Canadian dollars (“Cdn$”).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U.S. GAAP has been condensed or omitted pursuant to such rules and regulations, although the Company believes that the disclosures included are adequate to make the information presented not misleading. In management’s opinion, these unaudited interim financial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unaudited interim financial statements should be read in conjunction with the audited financial statements and notes thereto and summary of significant accounting policies included in the Company’s annual report on Form 10-K for the year ended December 31, 2015. The consolidated financial statements include the accounts of the Company and its wholly-owned subsidiaries. All inter-company accounts and transactions have been eliminated.
Recently Adopted Accounting Pronouncements
Fair value measurement In May 2015, ASU No. 2015-07 was issued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ill impact the annual disclosure related to pension plan assets measured at fair value. This update i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doption of this guidance effective January 1, 2016 had no impact on the Consolidated Financial Statements.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is effective in fiscal years, including interim periods, beginning after December 15, 2015. The adoption of this guidance effective January 1, 2016 had no impact on the Consolidated Financial Statements or disclosures.
Recently Issued Accounting Pronouncements not yet adopted The FASB issued the following new and revised standards and amendments, which are not yet effective which may have future applicability to the Company:
Inventory In July 2015, ASU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is currently evaluating this guidance and the impact it will have on the financial statement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financial statements.
Leases In February 2016, the FASB issued ASU 2016-0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financial statements.
Revenue recognition In May 2014, ASU 2015-14 was issued related to revenue from contracts with customers.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mpany’s financial statements.
Deferred Income Taxes In November 2015, the ASU 2015-17 related to the presentation of deferred income taxes in the statement of financial position by requiring that deferred tax liabilities and assets be classified as noncurrent. The update is effective in fiscal years, including interim periods beginning on or after December 15, 2016. The Company does not expect the updated guidance to have an impact on the Company’s financial statements.
Going Concern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is currently evaluating this guidance and the impact on the Company’s financial statements.
Financial instruments In January 2016, ASU 2016-01 was issued related to financial instruments. The update intends to enhance the reporting model for financial instruments to provide users of financial instruments with more decision-useful information and addresses certain aspects of the recognition, measurement, presentation, and disclosure of financial instruments. The update is effective in fiscal years, including interim periods beginning on or after December 15, 2017. The Company is currently evaluating this guidance and the impact it will have on the financial statements.</t>
  </si>
  <si>
    <t>RECEIVABLES</t>
  </si>
  <si>
    <t>RECEIVABLES [Text Block]</t>
  </si>
  <si>
    <t>3. RECEIVABLES
March 31, December 31,
2016 2015
Current
Trade receivables - mineral concentrate sales
$
8,345
$
1,868
Trade receivables - other
925
749
$
9,270
$
2,617
Non-current
Notes receivable and other (1)
$
1,209
$
1,096
$
1,209
$
1,096
(1)
During the year ended December 31, 2014 the Company received two notes with the principal totaling $1.05
million due in 2018 in connection with the sale of certain assets previously recorded as held for sale. These notes carry a
3% annual interest payment. The Company has setup a reserve of $0.22
million (2015 - $0.22
million) against the collectability of these receivables.</t>
  </si>
  <si>
    <t>INVENTORIES</t>
  </si>
  <si>
    <t>INVENTORIES [Text Block]</t>
  </si>
  <si>
    <t>4. INVENTORIES
March 31, December 31,
2016 2015
Concentrates and work-in-progress
$
11,293
$
19,900
Inventory of ore in stockpiles
8,798
7,767
Raw materials and consumables
2,990
3,004
$
23,081
$
30,671</t>
  </si>
  <si>
    <t>INTANGIBLE ASSETS</t>
  </si>
  <si>
    <t>INTANGIBLE ASSETS [Text Block]</t>
  </si>
  <si>
    <t>5. INTANGIBLE ASSETS The following is a summary of changes in intangible assets related to favorable sales contracts acquired in business combinations:
March 31, December 31,
Sales Contracts
2016 2015
Cost
Balance at beginning of period
$
26,451
$
15,851
Sales contracts acquired in the acquisition of Uranerz Energy Corporation
-
10,600
Balance, end of period
26,451
26,451
Accumulated amortization, beginning of period
17,334
11,970
Amortization of sales contracts
218
5,364
Accumulated amortization, end of period
17,552
17,334
Net book value
$
8,899
$
9,117</t>
  </si>
  <si>
    <t>PLANT AND EQUIPMENT AND MINERAL PROPERTIES</t>
  </si>
  <si>
    <t>PLANT AND EQUIPMENT AND MINERAL PROPERTIES [Text Block]</t>
  </si>
  <si>
    <t>6. PLANT AND EQUIPMENT AND MINERAL PROPERTIES The following is a summary of plant and equipment:
March 31, December 31,
2016 2015
Accumulated Accumulated Net Book
Cost
Depreciation
Net Book Value Cost Depreciation Value
Plant and equipment
Nichols Ranch
$
29,210
$
(3,472
)
$
25,738
$
29,210
$
(2,370
) $
26,840
Equipment and other
13,198
(11,021
)
2,177
13,107
(10,878
)
2,229
Plant and equipment total
$
42,408
$
(14,493
)
$
27,915
$
42,317
$
(13,248
) $
29,069
The net book value for Nichols Ranch includes the value ascribed to the processing plant and equipment. The mineral properties acquired as part of the acquisition of Uranerz Energy Corporation ("Uranerz") in 2015 are recorded as mineral properties, as the Company does not have proven and probable reserves under SEC Industry Guide 7. Accordingly, all subsequent expenditures at the Nichols Ranch plant and equipment, which do not have any alternative use, and expenditures on mineral properties are expensed as incurred.
For the three months ended March 31, 2016, the Company recorded $1.10
million (
2015
—Nil) of depreciation expense related to Nichols Ranch, which is included in the costs and expenses applicable to revenue in the Statement of the operations and comprehensive income for the three months ended March 31, 2016.
The following is a summary of mineral properties:
March 31, December 31,
2016 2015
Mineral properties
In-situ Recovery
Uranerz ISR properties
$
36,065
$
36,096
In-situ Recovery total
$
36,065
$
36,096
Conventional
Sheep Mountain
34,183
34,183
Roca Honda
19,465
19,465
Other
1,287
1,287
Conventional total
54,935
54,935
Mineral Properties total
$
91,000
$
91,031</t>
  </si>
  <si>
    <t>ASSET RETIREMENT OBLIGATIONS</t>
  </si>
  <si>
    <t>ASSET RETIREMENT OBLIGATIONS [Text Block]</t>
  </si>
  <si>
    <t>7. ASSET RETIREMENT OBLIGATIONS The following table summarizes the Company’s asset retirement obligations:
March 31, December 31,
2016 2015
Asset retirement obligations, beginning of period
$
8,573
$
5,683
Revision of estimate
-
877
Acquisition of Uranerz
-
2,145
Accretion of liabilities
175
494
Settlements
(248
)
(626
)
Asset retirement obligations, end of period
$
8,500
$
8,573
Asset retirement obligations:
Current
$
751
$
1,000
Non-current
7,749
7,573
Asset retirement obligations, end of period
$
8,500
$
8,573
Revision of estimates is as a result of a change in estimates of the amount or timing of cash flows to settle asset retirement obligations. Changes to the asset retirement obligations are recorded in profit and loss.
The asset retirement obligations of the Company are subject to legal and regulatory requirements. Estimates of the costs of reclamation are reviewed periodically by the applicable regulatory authorities. The above provision represents the Company’s best estimate of the present value of future reclamation costs, discounted using credit adjusted risk-free interest rates ranging from
8.5% to
11.5% and an inflation rate of
2.0% (March 31, 2015 –
2.0%). The total undiscounted decommissioning liability as at March 31, 2016 is $32.30
million (March 31, 2015 - $27.40
million). Reclamation costs are expected to be incurred between 2016 and 2038 in the following manner: 2016 – 2020 - $2.83
million, 2021 – 2025 - $2.32
million, 2026 – 2030 - $2.69
million, 2031 – 2035 - $8.78
million, 2036 – 2038 - $15.68
million.</t>
  </si>
  <si>
    <t>LOANS AND BORROWINGS</t>
  </si>
  <si>
    <t>LOANS AND BORROWINGS [Text Block]</t>
  </si>
  <si>
    <t>8. LOANS AND BORROWINGS The contractual terms of the Company’s interest-bearing loans and borrowings, which are measured at amortized cost, and the Company’s convertible debentures which are measured at fair value, are as follows:
March 31, December 31,
2016 2015
Current portion of loans and borrowings:
Secured note (b) $
-
$
250
Wyoming Industrial Development Revenue Bond loan (c)
3,271
3,291
Finance leases and other
38
41
Total current loans and borrowings
$
3,309
$
3,582
Long-term loans and borrowings:
Convertible debentures (a)
$
16,198
$
14,624
Secured note (b)
-
224
Wyoming Industrial Development Revenue Bond loan (c)
13,108
14,078
Finance leases and other
-
11
Total long-term loans and borrowings
$
29,306
$
28,937
(a)
On July 24, 2012, the Company completed a bought deal public offering of
22,000
floating-rate convertible unsecured subordinated debentures maturing June 30, 2017 (the “Debentures”). The Debentures were issued at a price of Cdn$1,000
per Debenture for gross proceeds of $21.55
million (the “Offering”). The Debentures are convertible into common shares at the option of the holder at a conversion price of Cdn$15.00
per common share.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The Debentures accrue interest, payable semi-annually in arrears on June 30 and December 31 of each year at a fluctuating rate, of not less than
8.5% and not more than
13.5%, indexed to the simple average spot price of uranium as reported on the UxC Weekly Indicator Price. Interest can be paid in cash or issuance of the Company’s common shares. The Debentures may be redeemed in whole or part, at par plus accrued interest and unpaid interest by the Company between June 30, 2015 and June 30, 2017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1,000
principal amount of the Debentures, in whole or in part, due at redemption or maturity, upon at least
40
days’ and not more than
60
days’ prior notice, by delivering that number of common shares obtained by dividing the Cdn$1,000
principal amount of the Debentures maturing or to be redeemed as applicable, by
95% of the volume- weighted average trading price of the common shares on the TSX during the
20
consecutive trading days ending five trading days preceding the date fixed for redemption or the maturity date, as the case may be.
The debentures are classified as fair value through profit or loss where the debentures are measured at fair value based on the closing price on the TSX (a level 1 measurement) and changes are recognized in earnings. For the year ended December 31, 2015 the Company recorded a loss on revaluation of convertible debentures of $1.55
million (December 31, 2014 – ($0.30
million)).
(b)
In February 2015 the Company issued a secured note in the amount of $0.45
million for a
50% interest in a joint venture with an effective interest rate of
7%. In February 2016 the Company amended the terms of the note to include a onetime payment of $0.05
million on February 13, 2016 and a payment of $0.45
million due on the date in which ore from the Wate Project is successfully processed through a mill into uranium concentrates.
(c)
The Company through its acquisition of Uranerz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a charge on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March 31, 2016 the loan had an outstanding balance of $16.38
million of which the current portion of the note was $3.27
million.</t>
  </si>
  <si>
    <t>CAPITAL STOCK</t>
  </si>
  <si>
    <t>CAPITAL STOCK [Text Block]</t>
  </si>
  <si>
    <t>9. CAPITAL STOCK
Authorized capital stock The Company is authorized to issue an unlimited number of Common Shares without par value, unlimited Preferred Shares issuable in series, and unlimited Series A Preferred Shares. The Series A Preferred shares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for the three months ended March 31, 2016:
a)
In the three months ended March 31, 2016, The Company issued
200,200
shares under the Company’s “at-the- market” offering (the “ATM”) for proceeds of $0.53
million.
b)
On March 14, 2016, the Company completed a public offering of
5,031,250
units at a price of $2.40
per unit for gross proceeds of $12.08
million. Each unit consisted of one common share and one-half of one warrant. Each Unit consists of one common share and one half of one common share purchase warrant, or a total of
5,031,250
Shares and
2,515,625
Warrants. Each Warrant is exercisable until March 14, 2019 and entitles the holder thereof to acquire one Share upon exercise at an exercise price of US$3.20
per share.
Share Purchase Warrants The Company has share purchase warrants denominated in Canadian dollars and US dollars. The following table summarizes the Company’s share purchase warrants denominated in Cdn$:
Exercise Price
Warrants
Month Issued
Expiry Date
Cdn$
Outstanding
June 2012 June 22, 2016
13.25
351,025
June 2013 June 15, 2016
9.50
456,948
The following table summarizes the Company’s share purchase warrants denominated in USD. These warrants are accounted for as derivative liabilities as the exercise price has a different currency than the Company parent entity.
Exercise Price
Warrants
Fair value at
Month Issued
Expiry Date
USD$
Outstanding
March 31, 2016
June 2015 January 25, 2017
6.28
1,224,000
$
93
March 2016 March 14, 2019
3.20
2,515,625
2,023
$
2,116
The US dollar based warrants are classified as Level 2 under the fair value hierarchy (Note 15).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61.2%*
Expected dividend yield
0.0%
*
Expected volatility is measured based on the Company’s historical share price volatility over the expected life of the warrants.</t>
  </si>
  <si>
    <t>BASIC AND DILUTED LOSS PER COMMON SHARE</t>
  </si>
  <si>
    <t>BASIC AND DILUTED LOSS PER COMMON SHARE [Text Block]</t>
  </si>
  <si>
    <t>10. BASIC AND DILUTED LOSS PER COMMON SHARE
Basic and diluted loss per share The calculation of diluted earnings per share after adjustment for the effects of all potential dilutive common shares, calculated as follows:
Three months ended
March 31,
2016 2015
Loss attributable to shareholders
($8,808
)
($1,203
)
Basic and diluted weighted average number of common shares outstanding
47,660,414
19,677,552
Loss per common share
($0.19
)
($0.06
)
For the three months ended March 31, 2016 and 2015,
6,993,805
and
1,691,781
options and warrants, respectively, and the potential conversion of the uranium debentures have been excluded from the calculation as their effect would have been anti-dilutive.</t>
  </si>
  <si>
    <t>SHARE-BASED PAYMENTS</t>
  </si>
  <si>
    <t>SHARE-BASED PAYMENTS [Text Block]</t>
  </si>
  <si>
    <t>11. SHARE-BASED PAYMENTS
The Company has stock incentive plans for directors, executives and eligible employees. Stock incentive awards include employee stock options and restricted stock units (“RSUs”). The Company issues new shares of common stock to satisfy exercises and vesting under all of its stock incentive awards. At March 31, 2016, a total of
5,191,134
shares were authorized for stock incentive plan awards.
Employee Stock Options
The Company has established a stock option plan whereby the Board of Directors may grant options to employees, directors and consultants to purchase common shares of the Company. The exercise price of the options is set as the higher of the Company’s closing share price on the day before the grant date or the five-day volume weighted average price. Stock options granted under the Company’s stock incentive plans generally vest over a period of two years or more and are generally exercisable over a period of five years from the grant date not to exceed
10
years. The value of each option award is estimated at the grant date using the Black-Scholes option pricing model. There were
0.42
million options granted in the three month ended March 31, 2016 (2015 – Nil). At March 31, 2016, there were
2.45
million options outstanding with
2.07
million options exercisable, at a weighted average exercise price of $6.54, with a weighted average remaining contractual life of
4.27
years. The aggregate intrinsic value of the fully vested shares was $0.02
million.
The fair value of the options granted under the Plan for the three months ended March 31, 2016 was estimated at the date of grant, using the Black-Scholes Option Valuation Model, with the following weighted-average assumptions:
Risk-free interest rate
1.43%
Expected life
5.0
years
Expected volatility
74.8
*
Expected dividend yield
0.00%
Weighted-average expected life of option
5.00
Weighted-average grant date fair value $
1.22
*
Expected volatility is measured based on the Company’s historical share price volatility over a period equivalent to the expected life of the options. The summary of the Company’s stock options at March 31, 2016 and December 31, 2015, and the changes for the fiscal periods ending on those dates is presented below:
Three Months ended Year ended
March 31, 2016 December 31, 2015
Weighted Range of Weighted
Range of
Average Exercise Average
Exercise Prices
Exercise Price
Number of Prices Exercise Price Number of
$
$
Options $ $ Options
Balance, beginning of period
6.55
-
38.12
10.05
2,122,897
6.55
-
38.12
10.05
905,413
Transactions during the period:
Granted
2.12
2.12
418,287
2.55
-
18.55
6.02
2,176,330
Exercised
2.12
2.12
(1,200
)
2.55
-
4.48
3.78
(48,802
)
Forfeited
4.44
-
15.61
7.64
(89,377
)
4.44
-
29.71
7.29
(574,486
)
Expired
6.94
-
33.15
27.19
(4,400
)
7.47
-
32.10
7.42
(335,558
)
Balance, end of period
2.55
-
32.10
5.88
2,446,207
2.55
-
32.10
6.54
2,122,897
Restricted Share Units The Company grants RSUs to executives and eligible employees. Awards are determined as a target percentage of base salary and vest over periods of three years. Prior to vesting, holders of restricted stock units do not have the right to vote the underlying shares. The restricted stock units are subject to forfeiture risk and other restrictions.
Upon vesting, the employee is entitled to receive one share of the Company’s common stock for each restricted stock unit. During the three months ended March 31, 2016, the Company’s Board of Directors approved the issuance of
948,047
RSUs under the Company’s 2015 Omnibus Equity Incentive Compensation Plan (the “Compensation Plan”) (2015 –
153,850).
A summary of the status and activity of non-vested stock options and RSUs at March 31, 2016 is as follows:
Stock-option
RSU
Weighted
Weighted
Number of
Average Grant-
Number of
Average Grant-
shares
Date Fair Value
shares
Date Fair Value
Non-vested December 31, 2015
200,229
$
2.25
272,866
$
4.03
Granted
418,287
$
1.30
948,047
$
2.12
Vested
(329,065
) $
2.24
-
$
-
Settled for equity
-
$
-
(138,608
) $
4.65
Forfeited
(22,532
) $
3.86
(4,350
) $
5.79
Non-vested March 31, 2016
266,919
$
1.56
1,077,955
$
2.42
The total intrinsic value and fair value of RSUs that vested and were settled for equity in the three months ended March 31, 2016 was $0.30
million (2015 – Nil ).
At March 31, 2016, there was $0.23
million and $1.88
million of unrecognized compensation costs related to the unvested stock options and RSU awards, respectively. This cost is expected to be recognized over a period of approximately two years.
In the three months ended March 31, 2016 the Company issued
1,200
shares upon exercise of stock options at an average exercise price of $2.12
for proceeds of less than $0.01
million. These options had an intrinsic value of less than $0.01
million.
The share-based compensation recorded during the three months ended March 31, 2016 and 2015 is as follows:
Three months ended
March 31,
2016 2015
Share-based compensation
$
667
$
125</t>
  </si>
  <si>
    <t>SUPPLEMENTAL FINANCIAL INFORMATION</t>
  </si>
  <si>
    <t>SUPPLEMENTAL FINANCIAL INFORMATION [Text Block]</t>
  </si>
  <si>
    <t>12. SUPPLEMENTAL FINANCIAL INFORMATION The components of revenues are as follows:
Three months ended
March 31,
2016 2015
Uranium concentrates
$
17,978
$
6,995
Alternate feed materials processing and other
18
605
Revenues
$
17,996
$
7,600
The components of other income (expense) are as follows:
Three months ended
March 31,
2016 2015
Interest income
$
20
$
22
Change in value of investments accounted at fair value
69
(76
)
Change in value of warrant liabilities
253
-
Change in value of convertible debentures
(561
)
709
Other
307
395
Other income (expense)
$
88
$
1,050</t>
  </si>
  <si>
    <t>COMMITMENTS AND CONTINGENCIES</t>
  </si>
  <si>
    <t>COMMITMENTS AND CONTINGENCIES [Text Block]</t>
  </si>
  <si>
    <t>13. COMMITMENTS AND CONTINGENCIES
General legal matters
White Mesa Mill In November, 2012, the Company was served with a Plaintiff’s Original Petition and Jury Demand in the District Court of Harris County, Texas, claiming unspecified damages from the disease and injuries resulting from mesothelioma from exposure to asbestos, which the Plaintiff claims was contributed by being exposed to asbestos products and dust while working at the White Mesa Mill. The Company does not consider this claim to have any merit, and therefore does not believe it will materially affect its financial position, results of operations or cash flows. In January, 2013, the Company filed a Special Appearance challenging jurisdiction and certain other procedural matters relating to this claim. No other activity involving the Company on this matter has occurred since that date. In January, 2013, the Ute Mountain Ute tribe filed a Petition to Intervene and Request for Agency Action challenging the Corrective Action Plan approved by the State of Utah Department of Environmental Quality (“UDEQ”)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In April 2014, the Grand Canyon Trust filed a citizen suit in federal district court for alleged violations of the Clean Air Act at the White Mesa Mill. In October 2014, the plaintiffs were granted leave by the court to add further purported violations to their April 2014 suit. The Complaint, as amended, alleges that radon from one of the Mill’s tailings impoundments exceeded the standard; that the mill is in violation of a requirement that only two tailings impoundments may be in operation at any one time; and that certain other violations related to the manner of measuring and reporting radon results from one of the tailings impoundments occurred in 2013. The Complaint asks the court to impose injunctive relief, civil penalties of up to $37,500
per day per violation, costs of litigation including attorneys’ fees, and other relief. The Company believes the issues raised in the Complaint are being addressed through the proper regulatory channels and is currently in compliance with all applicable regulatory requirements relating to those matters. The Company intends to defend against all issues raised in the Complaint.
Canyon Project In March, 2013, the Center for Biological Diversity, the Grand Canyon Trust, the Sierra Club and the Havasupai Tribe (the “Canyon Plaintiffs”) filed a complaint in the U.S. District Court for the District of Arizona (the “District Court”) against the Forest Supervisor for the Kaibab National Forest and the United States Forest Servic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Briefing on the appeal on the merits is now complete, and the parties are waiting for a hearing to be scheduled. If the Canyon Plaintiffs are successful on their appeal on the merits, the Company may be required to maintain the Canyon Project on standby pending resolution of the matter. Such a required prolonged stoppage of shaft sinking and mining activities could have a significant impact on our future operations.
Surety bonds
The Company has indemnified third-party companies to provide surety bonds as collateral for the Company’s ARO. The Company is obligated to replace this collateral in the event of a default, and is obligated to repay any reclamation or closure costs due. The Company currently has $12.98
million posted against an undiscounted ARO of $32.30
million (2015 - $16.15
million posted against undiscounted asset retirement obligation of $27.40
million).</t>
  </si>
  <si>
    <t>SEGMENT INFORMATION</t>
  </si>
  <si>
    <t>SEGMENT INFORMATION [Text Block]</t>
  </si>
  <si>
    <t>14. SEGMENT INFORMATION The Company is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primary mining activities are in the United States.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10% of the total consolidated revenue, earnings or losses or assets are reportable segments. Information about assets and liabilities of the segment has not been provided because the information is not used to assess performance.
In order to determine reportable operating segments, management reviewed various factors, including geographical location and managerial structure. It was determined by management that a reportable operating segment generally consists of an individual property managed by a single general manager and management team. Finance income (expense), other income (expenses) are managed on a consolidated basis and are not allocated to operating segments. Non-mining activities and other operations are reported in Corporate and other. The Company has two operating segments, the conventional uranium recovery segment (the “Conventional Uranium Segment”) and the in-situ uranium recovery segment (“ISR Uranium Segment”).
The Conventional Uranium Segment The Conventional Uranium Segment consists of a standalone conventional uranium recovery facility (the “White Mesa Mill”), conventional mining projects in the vicinity of the White Mesa Mill located in the Colorado Plateau, Henry Mountains, Arizona Strip, and the Roca Honda joint venture (“Roca Honda”) in New Mexico, and the Sheep Mountain Project in Wyoming. At March 31, 2016 the conventional mining projects in the vicinity of the White Mesa Mill are on standby, being evaluated for continued mining activities and/or in process of being permitted. The White Mesa Mill also processes third party uranium bearing mineralized materials from mining and recycling activities.
The ISR Uranium Segment The ISR Uranium Segment consists of a uranium recovery facility to recover from operating wellfields of the Nichols Ranch Project located in Wyoming. The Nichols Ranch Project also includes the Jane Dough property and the Hank Project. Additionally, the segment includes other mineral properties in the vicinity on the Nichols Ranch Project. These assets were acquired as part of the Company’s 2015 acquisition of Uranerz. The following tables set forth operating results by reportable segment for the three months ended March 31, 2016: Note the ISR Segment was acquired on June 18, 2015. Prior to the acquisition the Company’s reportable segment was its conventional uranium segment.
Non-Operating
Operating Segments
Segments
Three months ended March 31, 2016 Conventional ISR Corporate &amp; Other Total
Revenue
$
17,996
$
-
$
-
17,996
Costs and expenses applicable to revenue
12,143
-
-
12,143
Development, permitting and land holding
2,856
4,586
-
7,442
Standby costs
2,166
-
-
2,166
Accretion of asset retirement obligation
130
45
-
175
Selling costs
74
-
-
74
Intangible asset amortization
219
-
-
219
General and administration
-
339
3,489
3,828
Costs directly attributable to acquisitions
-
-
326
326
Total operating loss
408
(4,970
)
(3,815
)
(8,377
)
Interest Expense
-
-
(576
)
(576
)
Other income (expense)
-
-
88
(265
)
Net loss
$
408
$
(4,970
)
$
(4,303
)
$
(8,865
)
Attributable to shareholders $
408
$
(4,913
) $
(4,303
) $
(8,808
)
Non-controlling interests
-
(57
)
-
(57
)
Net loss for the period
$
408
$
(4,970
)
$
(4,303
)
$
(8,865
)</t>
  </si>
  <si>
    <t>FAIR VALUE ACCOUNTING</t>
  </si>
  <si>
    <t>FAIR VALUE ACCOUNTING [Text Block]</t>
  </si>
  <si>
    <t>15. 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March 31, 2016. As required by accounting guidance, assets and liabilities are classified in their entirety based on the lowest level of input that is significant to the fair value measurement. As at March 31, 2016, the fair values of cash and cash equivalents, restricted cash, short-term deposits, receivables, accounts payable and accrued liabilities approximate their carrying values because of the short-term nature of these instruments.
Level 1 Level 2 Level 3 Total
Investments $
984
$
-
$
-
$
984
Warrant liabilities (Note 9)
-
(2,116
)
-
(2,116
)
Convertible debentures (Note 7)
(16,198
)
-
-
(16,198
)
$
(
15,214
) $
(
2,116
) $
-
$
(17,330
) The Company's investments are marketable equity securities which are exchange trade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t>
  </si>
  <si>
    <t>Summary of Significant Accounting Policies (Policies)</t>
  </si>
  <si>
    <t>Recently Issued Accounting Pronouncements [Policy Text Block]</t>
  </si>
  <si>
    <t>Recently Adopted Accounting Pronouncements
Fair value measurement In May 2015, ASU No. 2015-07 was issued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ill impact the annual disclosure related to pension plan assets measured at fair value. This update i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doption of this guidance effective January 1, 2016 had no impact on the Consolidated Financial Statements.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is effective in fiscal years, including interim periods, beginning after December 15, 2015. The adoption of this guidance effective January 1, 2016 had no impact on the Consolidated Financial Statements or disclosures.
Recently Issued Accounting Pronouncements not yet adopted The FASB issued the following new and revised standards and amendments, which are not yet effective which may have future applicability to the Company:
Inventory In July 2015, ASU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is currently evaluating this guidance and the impact it will have on the financial statement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financial statements.
Leases In February 2016, the FASB issued ASU 2016-0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financial statements.
Revenue recognition In May 2014, ASU 2015-14 was issued related to revenue from contracts with customers.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mpany’s financial statements.
Deferred Income Taxes In November 2015, the ASU 2015-17 related to the presentation of deferred income taxes in the statement of financial position by requiring that deferred tax liabilities and assets be classified as noncurrent. The update is effective in fiscal years, including interim periods beginning on or after December 15, 2016. The Company does not expect the updated guidance to have an impact on the Company’s financial statements.
Going Concern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is currently evaluating this guidance and the impact on the Company’s financial statements.
Financial instruments In January 2016, ASU 2016-01 was issued related to financial instruments. The update intends to enhance the reporting model for financial instruments to provide users of financial instruments with more decision-useful information and addresses certain aspects of the recognition, measurement, presentation, and disclosure of financial instruments. The update is effective in fiscal years, including interim periods beginning on or after December 15, 2017. The Company is currently evaluating this guidance and the impact it will have on the financial statements.</t>
  </si>
  <si>
    <t>RECEIVABLES (Tables)</t>
  </si>
  <si>
    <t>Schedule of Accounts, Notes, Loans and Financing Receivable [Table Text Block]</t>
  </si>
  <si>
    <t>March 31, December 31,
2016 2015
Current
Trade receivables - mineral concentrate sales
$
8,345
$
1,868
Trade receivables - other
925
749
$
9,270
$
2,617
Non-current
Notes receivable and other (1)
$
1,209
$
1,096
$
1,209
$
1,096</t>
  </si>
  <si>
    <t>INVENTORIES (Tables)</t>
  </si>
  <si>
    <t>Schedule of Inventory, Current [Table Text Block]</t>
  </si>
  <si>
    <t>March 31, December 31,
2016 2015
Concentrates and work-in-progress
$
11,293
$
19,900
Inventory of ore in stockpiles
8,798
7,767
Raw materials and consumables
2,990
3,004
$
23,081
$
30,671</t>
  </si>
  <si>
    <t>INTANGIBLE ASSETS (Tables)</t>
  </si>
  <si>
    <t>Schedule of Intangible Assets and Goodwill [Table Text Block]</t>
  </si>
  <si>
    <t>March 31, December 31,
Sales Contracts
2016 2015
Cost
Balance at beginning of period
$
26,451
$
15,851
Sales contracts acquired in the acquisition of Uranerz Energy Corporation
-
10,600
Balance, end of period
26,451
26,451
Accumulated amortization, beginning of period
17,334
11,970
Amortization of sales contracts
218
5,364
Accumulated amortization, end of period
17,552
17,334
Net book value
$
8,899
$
9,117</t>
  </si>
  <si>
    <t>PLANT AND EQUIPMENT AND MINERAL PROPERTIES (Tables)</t>
  </si>
  <si>
    <t>Schedule of Property, Plant and Equipment [Table Text Block]</t>
  </si>
  <si>
    <t>March 31, December 31,
2016 2015
Accumulated Accumulated Net Book
Cost
Depreciation
Net Book Value Cost Depreciation Value
Plant and equipment
Nichols Ranch
$
29,210
$
(3,472
)
$
25,738
$
29,210
$
(2,370
) $
26,840
Equipment and other
13,198
(11,021
)
2,177
13,107
(10,878
)
2,229
Plant and equipment total
$
42,408
$
(14,493
)
$
27,915
$
42,317
$
(13,248
) $
29,069</t>
  </si>
  <si>
    <t>Schedule of Summary of Mineral Properties [Table Text Block]</t>
  </si>
  <si>
    <t>March 31, December 31,
2016 2015
Mineral properties
In-situ Recovery
Uranerz ISR properties
$
36,065
$
36,096
In-situ Recovery total
$
36,065
$
36,096
Conventional
Sheep Mountain
34,183
34,183
Roca Honda
19,465
19,465
Other
1,287
1,287
Conventional total
54,935
54,935
Mineral Properties total
$
91,000
$
91,031</t>
  </si>
  <si>
    <t>ASSET RETIREMENT OBLIGATIONS (Tables)</t>
  </si>
  <si>
    <t>Schedule of Change in Asset Retirement Obligation [Table Text Block]</t>
  </si>
  <si>
    <t>March 31, December 31,
2016 2015
Asset retirement obligations, beginning of period
$
8,573
$
5,683
Revision of estimate
-
877
Acquisition of Uranerz
-
2,145
Accretion of liabilities
175
494
Settlements
(248
)
(626
)
Asset retirement obligations, end of period
$
8,500
$
8,573
Asset retirement obligations:
Current
$
751
$
1,000
Non-current
7,749
7,573
Asset retirement obligations, end of period
$
8,500
$
8,573</t>
  </si>
  <si>
    <t>LOANS AND BORROWINGS (Tables)</t>
  </si>
  <si>
    <t>Schedule of Debt [Table Text Block]</t>
  </si>
  <si>
    <t>March 31, December 31,
2016 2015
Current portion of loans and borrowings:
Secured note (b) $
-
$
250
Wyoming Industrial Development Revenue Bond loan (c)
3,271
3,291
Finance leases and other
38
41
Total current loans and borrowings
$
3,309
$
3,582
Long-term loans and borrowings:
Convertible debentures (a)
$
16,198
$
14,624
Secured note (b)
-
224
Wyoming Industrial Development Revenue Bond loan (c)
13,108
14,078
Finance leases and other
-
11
Total long-term loans and borrowings
$
29,306
$
28,937</t>
  </si>
  <si>
    <t>CAPITAL STOCK (Tables)</t>
  </si>
  <si>
    <t>Schedule of Stockholders' Equity Note, Warrants or Rights, Valuation Assumptions [Table Text Block]</t>
  </si>
  <si>
    <t>Risk-free rate
1.15%
Expected life
3.0
years
Expected volatility
61.2%*
Expected dividend yield
0.0%</t>
  </si>
  <si>
    <t>Share Purchase Warrants Denominated in Canadian Dollars [Member]</t>
  </si>
  <si>
    <t>Schedule of Stockholders' Equity Note, Warrants or Rights [Table Text Block]</t>
  </si>
  <si>
    <t>Exercise Price
Warrants
Month Issued
Expiry Date
Cdn$
Outstanding
June 2012 June 22, 2016
13.25
351,025
June 2013 June 15, 2016
9.50
456,948</t>
  </si>
  <si>
    <t>Share Purchase Warrants Denominated in United States Dollars [Member]</t>
  </si>
  <si>
    <t>Exercise Price
Warrants
Fair value at
Month Issued
Expiry Date
USD$
Outstanding
March 31, 2016
June 2015 January 25, 2017
6.28
1,224,000
$
93
March 2016 March 14, 2019
3.20
2,515,625
2,023
$
2,116</t>
  </si>
  <si>
    <t>BASIC AND DILUTED LOSS PER COMMON SHARE (Tables)</t>
  </si>
  <si>
    <t>Schedule of Earnings Per Share, Basic and Diluted [Table Text Block]</t>
  </si>
  <si>
    <t>Three months ended
March 31,
2016 2015
Loss attributable to shareholders
($8,808
)
($1,203
)
Basic and diluted weighted average number of common shares outstanding
47,660,414
19,677,552
Loss per common share
($0.19
)
($0.06
)</t>
  </si>
  <si>
    <t>SHARE-BASED PAYMENTS (Tables)</t>
  </si>
  <si>
    <t>Schedule of Share-based Payment Award, Stock Options, Valuation Assumptions [Table Text Block]</t>
  </si>
  <si>
    <t>Risk-free interest rate
1.43%
Expected life
5.0
years
Expected volatility
74.8
*
Expected dividend yield
0.00%
Weighted-average expected life of option
5.00
Weighted-average grant date fair value $
1.22</t>
  </si>
  <si>
    <t>Schedule of Share-based Compensation, Stock Options, Activity [Table Text Block]</t>
  </si>
  <si>
    <t>Three Months ended Year ended
March 31, 2016 December 31, 2015
Weighted Range of Weighted
Range of
Average Exercise Average
Exercise Prices
Exercise Price
Number of Prices Exercise Price Number of
$
$
Options $ $ Options
Balance, beginning of period
6.55
-
38.12
10.05
2,122,897
6.55
-
38.12
10.05
905,413
Transactions during the period:
Granted
2.12
2.12
418,287
2.55
-
18.55
6.02
2,176,330
Exercised
2.12
2.12
(1,200
)
2.55
-
4.48
3.78
(48,802
)
Forfeited
4.44
-
15.61
7.64
(89,377
)
4.44
-
29.71
7.29
(574,486
)
Expired
6.94
-
33.15
27.19
(4,400
)
7.47
-
32.10
7.42
(335,558
)
Balance, end of period
2.55
-
32.10
5.88
2,446,207
2.55
-
32.10
6.54
2,122,897</t>
  </si>
  <si>
    <t>Schedule of Share-based Compensation, Restricted Stock and Restricted Stock Units Activity [Table Text Block]</t>
  </si>
  <si>
    <t>Stock-option
RSU
Weighted
Weighted
Number of
Average Grant-
Number of
Average Grant-
shares
Date Fair Value
shares
Date Fair Value
Non-vested December 31, 2015
200,229
$
2.25
272,866
$
4.03
Granted
418,287
$
1.30
948,047
$
2.12
Vested
(329,065
) $
2.24
-
$
-
Settled for equity
-
$
-
(138,608
) $
4.65
Forfeited
(22,532
) $
3.86
(4,350
) $
5.79
Non-vested March 31, 2016
266,919
$
1.56
1,077,955
$
2.42</t>
  </si>
  <si>
    <t>Schedule of Compensation Costs for Share-based Payment Arrangements [Table Text Block]</t>
  </si>
  <si>
    <t>Three months ended
March 31,
2016 2015
Share-based compensation
$
667
$
125</t>
  </si>
  <si>
    <t>SUPPLEMENTAL FINANCIAL INFORMATION (Tables)</t>
  </si>
  <si>
    <t>Schedules of Components of Revenues [Table Text Block]</t>
  </si>
  <si>
    <t>Three months ended
March 31,
2016 2015
Uranium concentrates
$
17,978
$
6,995
Alternate feed materials processing and other
18
605
Revenues
$
17,996
$
7,600</t>
  </si>
  <si>
    <t>Schedule of Other Nonoperating Income (Expense) [Table Text Block]</t>
  </si>
  <si>
    <t>Three months ended
March 31,
2016 2015
Interest income
$
20
$
22
Change in value of investments accounted at fair value
69
(76
)
Change in value of warrant liabilities
253
-
Change in value of convertible debentures
(561
)
709
Other
307
395
Other income (expense)
$
88
$
1,050</t>
  </si>
  <si>
    <t>SEGMENT INFORMATION (Tables)</t>
  </si>
  <si>
    <t>Schedule of Segment Reporting Information, by Segment [Table Text Block]</t>
  </si>
  <si>
    <t>Non-Operating
Operating Segments
Segments
Three months ended March 31, 2016 Conventional ISR Corporate &amp; Other Total
Revenue
$
17,996
$
-
$
-
17,996
Costs and expenses applicable to revenue
12,143
-
-
12,143
Development, permitting and land holding
2,856
4,586
-
7,442
Standby costs
2,166
-
-
2,166
Accretion of asset retirement obligation
130
45
-
175
Selling costs
74
-
-
74
Intangible asset amortization
219
-
-
219
General and administration
-
339
3,489
3,828
Costs directly attributable to acquisitions
-
-
326
326
Total operating loss
408
(4,970
)
(3,815
)
(8,377
)
Interest Expense
-
-
(576
)
(576
)
Other income (expense)
-
-
88
(265
)
Net loss
$
408
$
(4,970
)
$
(4,303
)
$
(8,865
)
Attributable to shareholders $
408
$
(4,913
) $
(4,303
) $
(8,808
)
Non-controlling interests
-
(57
)
-
(57
)
Net loss for the period
$
408
$
(4,970
)
$
(4,303
)
$
(8,865
)</t>
  </si>
  <si>
    <t>FAIR VALUE ACCOUNTING (Tables)</t>
  </si>
  <si>
    <t>Fair Value Measurements, Recurring and Nonrecurring [Table Text Block]</t>
  </si>
  <si>
    <t>Level 1 Level 2 Level 3 Total
Investments $
984
$
-
$
-
$
984
Warrant liabilities (Note 9)
-
(2,116
)
-
(2,116
)
Convertible debentures (Note 7)
(16,198
)
-
-
(16,198
)
$
(
15,214
) $
(
2,116
) $
-
$
(17,330
)</t>
  </si>
  <si>
    <t>RECEIVABLES (Narrative) (Details) - USD ($) $ in Thousands</t>
  </si>
  <si>
    <t>12 Months Ended</t>
  </si>
  <si>
    <t>Dec. 31, 2014</t>
  </si>
  <si>
    <t>Accounts Receivable, Net, Noncurrent</t>
  </si>
  <si>
    <t>Notes Receivable [Member]</t>
  </si>
  <si>
    <t>Investment Interest Rate</t>
  </si>
  <si>
    <t>3.00%</t>
  </si>
  <si>
    <t>Allowance for Doubtful Accounts Receivable</t>
  </si>
  <si>
    <t>PLANT AND EQUIPMENT AND MINERAL PROPERTIES (Narrative) (Details) - USD ($)</t>
  </si>
  <si>
    <t>Nichols Ranch [Member]</t>
  </si>
  <si>
    <t>Depreciation</t>
  </si>
  <si>
    <t>ASSET RETIREMENT OBLIGATIONS (Narrative) (Details) - USD ($)</t>
  </si>
  <si>
    <t>Inflation rate</t>
  </si>
  <si>
    <t>2.00%</t>
  </si>
  <si>
    <t>Undiscounted Decommissioning Liability</t>
  </si>
  <si>
    <t>2016 to 2020 [Member]</t>
  </si>
  <si>
    <t>Mine Reclamation and Closing Liability, Noncurrent</t>
  </si>
  <si>
    <t>2021 to 2025 [Member]</t>
  </si>
  <si>
    <t>2026 to 2030 [Member]</t>
  </si>
  <si>
    <t>2031 to 2035 [Member]</t>
  </si>
  <si>
    <t>2036 to 2038 [Member]</t>
  </si>
  <si>
    <t>Minimum [Member]</t>
  </si>
  <si>
    <t>Fair Value Assumptions, Risk Free Interest Rate</t>
  </si>
  <si>
    <t>8.50%</t>
  </si>
  <si>
    <t>Maximum [Member]</t>
  </si>
  <si>
    <t>11.50%</t>
  </si>
  <si>
    <t>LOANS AND BORROWINGS (Narrative) (Details)</t>
  </si>
  <si>
    <t>1 Months Ended</t>
  </si>
  <si>
    <t>Jul. 31, 2012CADCAD / shares</t>
  </si>
  <si>
    <t>Dec. 31, 2015USD ($)</t>
  </si>
  <si>
    <t>Dec. 31, 2014USD ($)</t>
  </si>
  <si>
    <t>Mar. 31, 2016USD ($)</t>
  </si>
  <si>
    <t>Feb. 29, 2016USD ($)</t>
  </si>
  <si>
    <t>Jun. 18, 2015</t>
  </si>
  <si>
    <t>Feb. 28, 2015USD ($)</t>
  </si>
  <si>
    <t>Jul. 24, 2012CADshares</t>
  </si>
  <si>
    <t>Public Offering of Floating-Rate Convertible Unsecured Subordinated Debentures | shares</t>
  </si>
  <si>
    <t>Price per Debenture Issuance | CAD</t>
  </si>
  <si>
    <t>Proceeds from Issuance of Debt | CAD</t>
  </si>
  <si>
    <t>Conversion Price Per Share | CAD / shares</t>
  </si>
  <si>
    <t>Debt Instrument, Interest Rate, Stated Percentage</t>
  </si>
  <si>
    <t>5.75%</t>
  </si>
  <si>
    <t>7.00%</t>
  </si>
  <si>
    <t>Consecutive Trading Days</t>
  </si>
  <si>
    <t>20 days</t>
  </si>
  <si>
    <t>Debt, Current | CAD</t>
  </si>
  <si>
    <t>Volume-Weighted Average Trading Price of the Common Shares</t>
  </si>
  <si>
    <t>95.00%</t>
  </si>
  <si>
    <t>Loss on Revaluation of Convertible Debentures</t>
  </si>
  <si>
    <t>Notes and Loans Payable</t>
  </si>
  <si>
    <t>Equity Method Investment, Ownership Percentage</t>
  </si>
  <si>
    <t>50.00%</t>
  </si>
  <si>
    <t>Notes Payable, Current</t>
  </si>
  <si>
    <t>Repayable on February 13, 2016 [Member]</t>
  </si>
  <si>
    <t>Repayable on February 13, 2017 [Member]</t>
  </si>
  <si>
    <t>Average Trading Price is Not Less than Percent of the Conversion Price</t>
  </si>
  <si>
    <t>125.00%</t>
  </si>
  <si>
    <t>Obligation to Repay Debenture</t>
  </si>
  <si>
    <t>40 days</t>
  </si>
  <si>
    <t>13.50%</t>
  </si>
  <si>
    <t>60 days</t>
  </si>
  <si>
    <t>CAPITAL STOCK (Narrative) (Details)</t>
  </si>
  <si>
    <t>Mar. 31, 2016USD ($)$ / sharesshares</t>
  </si>
  <si>
    <t>Mar. 31, 2015USD ($)</t>
  </si>
  <si>
    <t>Proceeds from Issuance of Common Stock</t>
  </si>
  <si>
    <t>Issuance of 200,200 shares [Member]</t>
  </si>
  <si>
    <t>Stock Issued During Period, Shares, New Issues | shares</t>
  </si>
  <si>
    <t>Issuance of 5,031,250 units for public offering [Member]</t>
  </si>
  <si>
    <t>Equity Issuance, Per Share Amount | $ / shares</t>
  </si>
  <si>
    <t>Investment Warrants, Exercise Price | $ / shares</t>
  </si>
  <si>
    <t>Units Issued During Period, Underlying Shares</t>
  </si>
  <si>
    <t>Units Issued During Period, Underlying Warrants</t>
  </si>
  <si>
    <t>Issuance of 2,515,625 warrants for public offering [Member]</t>
  </si>
  <si>
    <t>Class of Warrant or Right, Grants in Period, Net of Forfeitures | shares</t>
  </si>
  <si>
    <t>Warrants Issued During Period, Value</t>
  </si>
  <si>
    <t>BASIC AND DILUTED LOSS PER COMMON SHARE (Narrative) (Details) - shares</t>
  </si>
  <si>
    <t>Antidilutive Securities Excluded from Computation of Earnings Per Share, Amount</t>
  </si>
  <si>
    <t>SHARE-BASED PAYMENTS (Narrative) (Details) - USD ($) $ / shares in Units, $ in Thousands</t>
  </si>
  <si>
    <t>Common Stock, Shares Authorized</t>
  </si>
  <si>
    <t>Share-based Compensation Arrangement by Share-based Payment Award, Options, Grants in Period, Net of Forfeitures</t>
  </si>
  <si>
    <t>Share-based Compensation Arrangement by Share-based Payment Award, Options, Outstanding, Number</t>
  </si>
  <si>
    <t>Share-based Compensation Arrangement by Share-based Payment Award, Options, Exercises in Period</t>
  </si>
  <si>
    <t>Employee Stock Options [Me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3 months 7 days</t>
  </si>
  <si>
    <t>Share-based Compensation Arrangement by Share-based Payment Award, Options, Vested and Expected to Vest, Outstanding, Aggregate Intrinsic Value</t>
  </si>
  <si>
    <t>Employee Stock Options [Member] | Maximum [Member]</t>
  </si>
  <si>
    <t>10 years</t>
  </si>
  <si>
    <t>Restricted Share Units [Member]</t>
  </si>
  <si>
    <t>Unrecognized Compensation Costs Related to Unvested Stock Options</t>
  </si>
  <si>
    <t>Unrecognized Compensation Costs Related to RSU Awards</t>
  </si>
  <si>
    <t>Stock Issued During Period, Value, Stock Options Exercised</t>
  </si>
  <si>
    <t>Share-based Compensation Arrangement by Share-based Payment Award, Options, Grants in Period, Grant Date Intrinsic Value</t>
  </si>
  <si>
    <t>Share-based Compensation Arrangement by Share-based Payment Award, Options, Exercisable, Intrinsic Value</t>
  </si>
  <si>
    <t>COMMITMENTS AND CONTINGENCIES (Narrative) (Details) - USD ($)</t>
  </si>
  <si>
    <t>Apr. 30, 2014</t>
  </si>
  <si>
    <t>Civil Penalties</t>
  </si>
  <si>
    <t>Loss Contingency, Estimate of Possible Loss</t>
  </si>
  <si>
    <t>Asset Retirement Obligation</t>
  </si>
  <si>
    <t>Surety Bond [Member]</t>
  </si>
  <si>
    <t>SEGMENT INFORMATION (Narrative) (Details)</t>
  </si>
  <si>
    <t>Operations whose revenues, earnings or losses or assets exceed total consolidated revenue</t>
  </si>
  <si>
    <t>10.00%</t>
  </si>
  <si>
    <t>Schedule of Accounts, Notes, Loans and Financing Receivable (Details) - USD ($) $ in Thousands</t>
  </si>
  <si>
    <t>Accounts Receivable, Net, Current</t>
  </si>
  <si>
    <t>Trade receivables - mineral concentrate sales [Member]</t>
  </si>
  <si>
    <t>Trade receivables - other [Member]</t>
  </si>
  <si>
    <t>Notes receivable and other [Member]</t>
  </si>
  <si>
    <t>Schedule of Inventory, Current (Details) - USD ($) $ in Thousands</t>
  </si>
  <si>
    <t>Concentrates and work-in-progress</t>
  </si>
  <si>
    <t>Inventory of ore in stockpiles</t>
  </si>
  <si>
    <t>Raw materials and consumables</t>
  </si>
  <si>
    <t>Inventory, Net</t>
  </si>
  <si>
    <t>Schedule of Intangible Assets and Goodwill (Details) - USD ($) $ in Thousands</t>
  </si>
  <si>
    <t>Balance at beginning of period</t>
  </si>
  <si>
    <t>Sales contracts acquired in the acquisition of Uranerz</t>
  </si>
  <si>
    <t>Balance, end of period</t>
  </si>
  <si>
    <t>Accumulated amortization, beginning of period</t>
  </si>
  <si>
    <t>Amortization of sales contracts</t>
  </si>
  <si>
    <t>Accumulated amortization, end of period</t>
  </si>
  <si>
    <t>Net book value</t>
  </si>
  <si>
    <t>Schedule of Property, Plant and Equipment (Details) - USD ($) $ in Thousands</t>
  </si>
  <si>
    <t>Property, Plant and Equipment, Gross</t>
  </si>
  <si>
    <t>Accumulated Depreciation, Depletion and Amortization, Property, Plant, and Equipment</t>
  </si>
  <si>
    <t>Property, Plant and Equipment, Net</t>
  </si>
  <si>
    <t>Equipment and other [Member]</t>
  </si>
  <si>
    <t>Schedule of Summary of Mineral Properties (Details) - USD ($) $ in Thousands</t>
  </si>
  <si>
    <t>Mineral Properties total</t>
  </si>
  <si>
    <t>Uranerz ISR properties [Member]</t>
  </si>
  <si>
    <t>In-situ Recovery total [Member]</t>
  </si>
  <si>
    <t>Sheep Mountain [Member]</t>
  </si>
  <si>
    <t>Roca Honda [Member]</t>
  </si>
  <si>
    <t>Other [Member]</t>
  </si>
  <si>
    <t>Conventional total [Member]</t>
  </si>
  <si>
    <t>Schedule of Change in Asset Retirement Obligation (Details) - USD ($) $ in Thousands</t>
  </si>
  <si>
    <t>Asset retirement obligation, beginning of period</t>
  </si>
  <si>
    <t>Revision of estimate</t>
  </si>
  <si>
    <t>Acquisition of Uranerz</t>
  </si>
  <si>
    <t>Accretion of liabilities</t>
  </si>
  <si>
    <t>Settlements</t>
  </si>
  <si>
    <t>Current</t>
  </si>
  <si>
    <t>Non-current</t>
  </si>
  <si>
    <t>Asset retirement obligation, end of period</t>
  </si>
  <si>
    <t>Schedule of Debt (Details) - USD ($) $ in Thousands</t>
  </si>
  <si>
    <t>Secured note</t>
  </si>
  <si>
    <t>Wyoming Industrial Development Revenue Bond Loan Current</t>
  </si>
  <si>
    <t>Finance leases and other Current</t>
  </si>
  <si>
    <t>Convertible debentures</t>
  </si>
  <si>
    <t>Wyoming Industrial Development Revenue Bond Loan Noncurrent</t>
  </si>
  <si>
    <t>Finance leases and other Noncurrent</t>
  </si>
  <si>
    <t>Total long-term loans and borrowings</t>
  </si>
  <si>
    <t>Schedule of Terms and Debt Repayment (Details)</t>
  </si>
  <si>
    <t>Feb. 28, 2015</t>
  </si>
  <si>
    <t>Schedule of Stockholders' Equity Note, Warrants or Rights (Details)</t>
  </si>
  <si>
    <t>Mar. 31, 2016CAD / sharesshares</t>
  </si>
  <si>
    <t>Fair value | $</t>
  </si>
  <si>
    <t>June 22, 2016 Expiry Date [Member] | Share Purchase Warrants Denominated in Canadian Dollars [Member]</t>
  </si>
  <si>
    <t>Exercise Price | CAD / shares</t>
  </si>
  <si>
    <t>Warrants Outstanding</t>
  </si>
  <si>
    <t>June 15, 2016 Expiry Date [Member] | Share Purchase Warrants Denominated in Canadian Dollars [Member]</t>
  </si>
  <si>
    <t>January 25, 2017 Expiry Date [Member] | Share Purchase Warrants Denominated in United States Dollars [Member]</t>
  </si>
  <si>
    <t>Exercise Price | $ / shares</t>
  </si>
  <si>
    <t>March 14, 2019 Expiry Date [Member] | Share Purchase Warrants Denominated in United States Dollars [Member]</t>
  </si>
  <si>
    <t>Schedule of Stockholders' Equity Note, Warrants or Rights, Valuation Assumptions (Details)</t>
  </si>
  <si>
    <t>Risk-free rate</t>
  </si>
  <si>
    <t>1.15%</t>
  </si>
  <si>
    <t>Expected life</t>
  </si>
  <si>
    <t>3 years</t>
  </si>
  <si>
    <t>Expected volatility</t>
  </si>
  <si>
    <t>61.20%</t>
  </si>
  <si>
    <t>Expected dividend yield</t>
  </si>
  <si>
    <t>0.00%</t>
  </si>
  <si>
    <t>Schedule of Earnings Per Share, Basic and Diluted (Details) - USD ($) $ in Thousands</t>
  </si>
  <si>
    <t>Loss attributable to shareholders</t>
  </si>
  <si>
    <t>Basic and diluted weighted average number of common shares outstanding</t>
  </si>
  <si>
    <t>Loss per common share</t>
  </si>
  <si>
    <t>Schedule of Share-based Payment Award, Stock Options, Valuation Assumptions (Details)</t>
  </si>
  <si>
    <t>Risk-free interest rate</t>
  </si>
  <si>
    <t>1.43%</t>
  </si>
  <si>
    <t>5 years</t>
  </si>
  <si>
    <t>74.80%</t>
  </si>
  <si>
    <t>Weighted-average expected life of option</t>
  </si>
  <si>
    <t>Weighted-average grant date fair value</t>
  </si>
  <si>
    <t>Schedule of Share-based Compensation, Stock Options, Activity (Details) - $ / shares</t>
  </si>
  <si>
    <t>Share-based Compensation Arrangement by Share-based Payment Award, Options, Outstanding, Weighted Average Exercise Price, Beginning of Period 2</t>
  </si>
  <si>
    <t>Share-based Compensation Arrangement by Share-based Payment Award, Options, Outstanding, Weighted Average Exercise Price, Beginning of Period</t>
  </si>
  <si>
    <t>Share-based Compensation Arrangement by Share-based Payment Award, Options, Outstanding, Number, Beginning of Period</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 Weighted Average Exercise Price</t>
  </si>
  <si>
    <t>Share-based Compensation Arrangement by Share-based Payment Award, Options, Forfeitures in Period</t>
  </si>
  <si>
    <t>Share-based Compensation Arrangement by Share-based Payment Award, Options, Expirations in Period, Weighted Average Exercise Price</t>
  </si>
  <si>
    <t>Share-based Compensation Arrangement by Share-based Payment Award, Options, Expirations in Period</t>
  </si>
  <si>
    <t>Share-based Compensation Arrangement by Share-based Payment Award, Options, Outstanding, Weighted Average Exercise Price, End of Period</t>
  </si>
  <si>
    <t>Share-based Compensation Arrangement by Share-based Payment Award, Options, Outstanding, Number, End of Period</t>
  </si>
  <si>
    <t>Schedule of Share-based Compensation, Restricted Stock and Restricted Stock Units Activity (Details) - $ / shares</t>
  </si>
  <si>
    <t>Stock-option [Member]</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Granted, Nonvested, Number of Shares</t>
  </si>
  <si>
    <t>Share-based Compensation Arrangement by Share-based Payment Award, Granted, Nonves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Settled for Equity, Number of Shares</t>
  </si>
  <si>
    <t>Share-based Compensation Arrangement by Share-based Payment Award, Options, Nonvested Options Settled for Equity,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CompensationArrangementBySharebasedPaymentAwardOptionsNonvestedNumberOfShares</t>
  </si>
  <si>
    <t>SharebasedCompensationArrangementBySharebasedPaymentAwardOptionsNonvestedWeightedAverageGrantDateFairValue</t>
  </si>
  <si>
    <t>RSU Weighted [Member]</t>
  </si>
  <si>
    <t>Schedule of Compensation Costs for Share-based Payment Arrangements (Details) - USD ($) $ in Thousands</t>
  </si>
  <si>
    <t>Share-based compensation</t>
  </si>
  <si>
    <t>Schedules of Components of Revenues (Details) - USD ($) $ in Thousands</t>
  </si>
  <si>
    <t>Uranium concentrates</t>
  </si>
  <si>
    <t>Alternate feed materials processing and other</t>
  </si>
  <si>
    <t>Revenues</t>
  </si>
  <si>
    <t>Schedule of Other Nonoperating Income (Expense) (Details) - USD ($) $ in Thousands</t>
  </si>
  <si>
    <t>Interest income</t>
  </si>
  <si>
    <t>Change in value of investments accounted at fair value</t>
  </si>
  <si>
    <t>Change in value of warrant liabilities</t>
  </si>
  <si>
    <t>Other</t>
  </si>
  <si>
    <t>Schedule of Segment Reporting Information, by Segment (Details) $ in Thousands</t>
  </si>
  <si>
    <t>Corporate &amp; Other [Member]</t>
  </si>
  <si>
    <t>Total [Member]</t>
  </si>
  <si>
    <t>Conventional [Member]</t>
  </si>
  <si>
    <t>ISR [Member]</t>
  </si>
  <si>
    <t>Fair Value Measurements, Recurring and Nonrecurring (Details) $ in Thousands</t>
  </si>
  <si>
    <t>Investments</t>
  </si>
  <si>
    <t>Financial instruments fair value</t>
  </si>
  <si>
    <t>Level 1 [Member]</t>
  </si>
  <si>
    <t>Level 2 [Member]</t>
  </si>
  <si>
    <t>Level 3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CAD &quot;#,##0.00_);_(&quot;CAD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385849</v>
      </c>
    </row>
    <row spans="1:3" r="9">
      <c s="3" r="A9" t="s">
        <v>15</v>
      </c>
      <c s="3" r="B9" t="s">
        <v>16</v>
      </c>
    </row>
    <row spans="1:3" r="10">
      <c s="3" r="A10" t="s">
        <v>17</v>
      </c>
      <c s="3" r="B10" t="s">
        <v>18</v>
      </c>
    </row>
    <row spans="1:3" r="11">
      <c s="3" r="A11" t="s">
        <v>19</v>
      </c>
      <c s="5" r="C11" t="n">
        <v>51890415</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33</v>
      </c>
      <c s="2" r="B1" t="s">
        <v>1</v>
      </c>
    </row>
    <row spans="1:2" r="2">
      <c s="2" r="B2" t="s">
        <v>2</v>
      </c>
    </row>
    <row spans="1:2" r="3">
      <c s="3" r="A3" t="s">
        <v>134</v>
      </c>
      <c s="3" r="B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36</v>
      </c>
      <c s="2" r="B1" t="s">
        <v>1</v>
      </c>
    </row>
    <row spans="1:2" r="2">
      <c s="2" r="B2" t="s">
        <v>2</v>
      </c>
    </row>
    <row spans="1:2" r="3">
      <c s="3" r="A3" t="s">
        <v>137</v>
      </c>
      <c s="3" r="B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39</v>
      </c>
      <c s="2" r="B1" t="s">
        <v>1</v>
      </c>
    </row>
    <row spans="1:2" r="2">
      <c s="2" r="B2" t="s">
        <v>2</v>
      </c>
    </row>
    <row spans="1:2" r="3">
      <c s="3" r="A3" t="s">
        <v>140</v>
      </c>
      <c s="3" r="B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v>
      </c>
    </row>
    <row spans="1:2" r="3">
      <c s="3" r="A3" t="s">
        <v>143</v>
      </c>
      <c s="3" r="B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v>
      </c>
    </row>
    <row spans="1:2" r="3">
      <c s="3" r="A3" t="s">
        <v>146</v>
      </c>
      <c s="3" r="B3"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148</v>
      </c>
      <c s="2" r="B1" t="s">
        <v>1</v>
      </c>
    </row>
    <row spans="1:2" r="2">
      <c s="2" r="B2" t="s">
        <v>2</v>
      </c>
    </row>
    <row spans="1:2" r="3">
      <c s="3" r="A3" t="s">
        <v>149</v>
      </c>
      <c s="3" r="B3"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3" r="A3" t="s">
        <v>152</v>
      </c>
      <c s="3" r="B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54</v>
      </c>
      <c s="2" r="B1" t="s">
        <v>1</v>
      </c>
    </row>
    <row spans="1:2" r="2">
      <c s="2" r="B2" t="s">
        <v>2</v>
      </c>
    </row>
    <row spans="1:2" r="3">
      <c s="3" r="A3" t="s">
        <v>155</v>
      </c>
      <c s="3" r="B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c s="3" r="B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c s="3" r="B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v>
      </c>
      <c s="2" r="B1" t="s">
        <v>1</v>
      </c>
    </row>
    <row spans="1:3" r="2">
      <c s="2" r="B2" t="s">
        <v>2</v>
      </c>
      <c s="2" r="C2" t="s">
        <v>29</v>
      </c>
    </row>
    <row spans="1:3" r="3">
      <c s="3" r="A3" t="s">
        <v>30</v>
      </c>
      <c s="6" r="B3" t="n">
        <v>17996</v>
      </c>
      <c s="6" r="C3" t="n">
        <v>7600</v>
      </c>
    </row>
    <row spans="1:3" r="4">
      <c s="3" r="A4" t="s">
        <v>31</v>
      </c>
      <c s="5" r="B4" t="n">
        <v>12143</v>
      </c>
      <c s="5" r="C4" t="n">
        <v>3844</v>
      </c>
    </row>
    <row spans="1:3" r="5">
      <c s="3" r="A5" t="s">
        <v>32</v>
      </c>
      <c s="5" r="B5" t="n">
        <v>7442</v>
      </c>
      <c s="5" r="C5" t="n">
        <v>196</v>
      </c>
    </row>
    <row spans="1:3" r="6">
      <c s="3" r="A6" t="s">
        <v>33</v>
      </c>
      <c s="5" r="B6" t="n">
        <v>2166</v>
      </c>
      <c s="5" r="C6" t="n">
        <v>1539</v>
      </c>
    </row>
    <row spans="1:3" r="7">
      <c s="3" r="A7" t="s">
        <v>34</v>
      </c>
      <c s="5" r="B7" t="n">
        <v>175</v>
      </c>
      <c s="5" r="C7" t="n">
        <v>103</v>
      </c>
    </row>
    <row spans="1:3" r="8">
      <c s="3" r="A8" t="s">
        <v>35</v>
      </c>
      <c s="5" r="B8" t="n">
        <v>74</v>
      </c>
      <c s="5" r="C8" t="n">
        <v>68</v>
      </c>
    </row>
    <row spans="1:3" r="9">
      <c s="3" r="A9" t="s">
        <v>36</v>
      </c>
      <c s="5" r="B9" t="n">
        <v>219</v>
      </c>
      <c s="5" r="C9" t="n">
        <v>545</v>
      </c>
    </row>
    <row spans="1:3" r="10">
      <c s="3" r="A10" t="s">
        <v>37</v>
      </c>
      <c s="5" r="B10" t="n">
        <v>3828</v>
      </c>
      <c s="5" r="C10" t="n">
        <v>2711</v>
      </c>
    </row>
    <row spans="1:3" r="11">
      <c s="3" r="A11" t="s">
        <v>38</v>
      </c>
      <c s="5" r="B11" t="n">
        <v>326</v>
      </c>
      <c s="5" r="C11" t="n">
        <v>469</v>
      </c>
    </row>
    <row spans="1:3" r="12">
      <c s="3" r="A12" t="s">
        <v>39</v>
      </c>
      <c s="5" r="B12" t="n">
        <v>-8377</v>
      </c>
      <c s="5" r="C12" t="n">
        <v>-1875</v>
      </c>
    </row>
    <row spans="1:3" r="13">
      <c s="3" r="A13" t="s">
        <v>40</v>
      </c>
      <c s="5" r="B13" t="n">
        <v>-576</v>
      </c>
      <c s="5" r="C13" t="n">
        <v>-378</v>
      </c>
    </row>
    <row spans="1:3" r="14">
      <c s="3" r="A14" t="s">
        <v>41</v>
      </c>
      <c s="5" r="B14" t="n">
        <v>88</v>
      </c>
      <c s="5" r="C14" t="n">
        <v>1050</v>
      </c>
    </row>
    <row spans="1:3" r="15">
      <c s="3" r="A15" t="s">
        <v>42</v>
      </c>
      <c s="5" r="B15" t="n">
        <v>-8865</v>
      </c>
      <c s="5" r="C15" t="n">
        <v>-1203</v>
      </c>
    </row>
    <row spans="1:3" r="16">
      <c s="7" r="A16" t="s">
        <v>43</v>
      </c>
    </row>
    <row spans="1:3" r="17">
      <c s="3" r="A17" t="s">
        <v>44</v>
      </c>
      <c s="5" r="B17" t="n">
        <v>-801</v>
      </c>
      <c s="5" r="C17" t="n">
        <v>1234</v>
      </c>
    </row>
    <row spans="1:3" r="18">
      <c s="3" r="A18" t="s">
        <v>45</v>
      </c>
      <c s="5" r="B18" t="n">
        <v>83</v>
      </c>
      <c s="5" r="C18" t="n">
        <v>-30</v>
      </c>
    </row>
    <row spans="1:3" r="19">
      <c s="3" r="A19" t="s">
        <v>46</v>
      </c>
      <c s="5" r="B19" t="n">
        <v>-718</v>
      </c>
      <c s="5" r="C19" t="n">
        <v>1204</v>
      </c>
    </row>
    <row spans="1:3" r="20">
      <c s="3" r="A20" t="s">
        <v>47</v>
      </c>
      <c s="5" r="B20" t="n">
        <v>-9583</v>
      </c>
      <c s="5" r="C20" t="n">
        <v>1</v>
      </c>
    </row>
    <row spans="1:3" r="21">
      <c s="7" r="A21" t="s">
        <v>48</v>
      </c>
    </row>
    <row spans="1:3" r="22">
      <c s="3" r="A22" t="s">
        <v>49</v>
      </c>
      <c s="5" r="B22" t="n">
        <v>-8808</v>
      </c>
      <c s="5" r="C22" t="n">
        <v>-1203</v>
      </c>
    </row>
    <row spans="1:3" r="23">
      <c s="3" r="A23" t="s">
        <v>50</v>
      </c>
      <c s="5" r="B23" t="n">
        <v>-57</v>
      </c>
      <c s="5" r="C23" t="n">
        <v>0</v>
      </c>
    </row>
    <row spans="1:3" r="24">
      <c s="3" r="A24" t="s">
        <v>51</v>
      </c>
      <c s="5" r="B24" t="n">
        <v>-8865</v>
      </c>
      <c s="5" r="C24" t="n">
        <v>-1203</v>
      </c>
    </row>
    <row spans="1:3" r="25">
      <c s="7" r="A25" t="s">
        <v>52</v>
      </c>
    </row>
    <row spans="1:3" r="26">
      <c s="3" r="A26" t="s">
        <v>49</v>
      </c>
      <c s="5" r="B26" t="n">
        <v>-9526</v>
      </c>
      <c s="5" r="C26" t="n">
        <v>1</v>
      </c>
    </row>
    <row spans="1:3" r="27">
      <c s="3" r="A27" t="s">
        <v>50</v>
      </c>
      <c s="5" r="B27" t="n">
        <v>-57</v>
      </c>
      <c s="5" r="C27" t="n">
        <v>0</v>
      </c>
    </row>
    <row spans="1:3" r="28">
      <c s="3" r="A28" t="s">
        <v>53</v>
      </c>
      <c s="6" r="B28" t="n">
        <v>-9583</v>
      </c>
      <c s="6" r="C28" t="n">
        <v>1</v>
      </c>
    </row>
    <row spans="1:3" r="29">
      <c s="3" r="A29" t="s">
        <v>54</v>
      </c>
      <c s="8" r="B29" t="n">
        <v>-0.19</v>
      </c>
      <c s="8" r="C29"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64</v>
      </c>
      <c s="3" r="B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166</v>
      </c>
      <c s="2" r="B1" t="s">
        <v>1</v>
      </c>
    </row>
    <row spans="1:2" r="2">
      <c s="2" r="B2" t="s">
        <v>2</v>
      </c>
    </row>
    <row spans="1:2" r="3">
      <c s="3" r="A3" t="s">
        <v>167</v>
      </c>
      <c s="3" r="B3"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s="1" r="A1" t="s">
        <v>169</v>
      </c>
      <c s="2" r="B1" t="s">
        <v>1</v>
      </c>
    </row>
    <row spans="1:2" r="2">
      <c s="2" r="B2" t="s">
        <v>2</v>
      </c>
    </row>
    <row spans="1:2" r="3">
      <c s="3" r="A3" t="s">
        <v>170</v>
      </c>
      <c s="3" r="B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72</v>
      </c>
      <c s="2" r="B1" t="s">
        <v>1</v>
      </c>
    </row>
    <row spans="1:2" r="2">
      <c s="2" r="B2" t="s">
        <v>2</v>
      </c>
    </row>
    <row spans="1:2" r="3">
      <c s="3" r="A3" t="s">
        <v>173</v>
      </c>
      <c s="3" r="B3"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175</v>
      </c>
      <c s="2" r="B1" t="s">
        <v>1</v>
      </c>
    </row>
    <row spans="1:2" r="2">
      <c s="2" r="B2" t="s">
        <v>2</v>
      </c>
    </row>
    <row spans="1:2" r="3">
      <c s="3" r="A3" t="s">
        <v>176</v>
      </c>
      <c s="3" r="B3"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8</v>
      </c>
      <c s="2" r="B1" t="s">
        <v>1</v>
      </c>
    </row>
    <row spans="1:2" r="2">
      <c s="2" r="B2" t="s">
        <v>2</v>
      </c>
    </row>
    <row spans="1:2" r="3">
      <c s="3" r="A3" t="s">
        <v>179</v>
      </c>
      <c s="3" r="B3" t="s">
        <v>180</v>
      </c>
    </row>
    <row spans="1:2" r="4">
      <c s="3" r="A4" t="s">
        <v>181</v>
      </c>
      <c s="3"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183</v>
      </c>
      <c s="2" r="B1" t="s">
        <v>1</v>
      </c>
    </row>
    <row spans="1:2" r="2">
      <c s="2" r="B2" t="s">
        <v>2</v>
      </c>
    </row>
    <row spans="1:2" r="3">
      <c s="3" r="A3" t="s">
        <v>184</v>
      </c>
      <c s="3" r="B3"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87</v>
      </c>
      <c s="3" r="B3"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c s="3" r="B3" t="s">
        <v>191</v>
      </c>
    </row>
    <row spans="1:2" r="4">
      <c s="3" r="A4" t="s">
        <v>192</v>
      </c>
    </row>
    <row spans="1:2" r="5">
      <c s="3" r="A5" t="s">
        <v>193</v>
      </c>
      <c s="3" r="B5" t="s">
        <v>194</v>
      </c>
    </row>
    <row spans="1:2" r="6">
      <c s="3" r="A6" t="s">
        <v>195</v>
      </c>
    </row>
    <row spans="1:2" r="7">
      <c s="3" r="A7" t="s">
        <v>193</v>
      </c>
      <c s="3" r="B7"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197</v>
      </c>
      <c s="2" r="B1" t="s">
        <v>1</v>
      </c>
    </row>
    <row spans="1:2" r="2">
      <c s="2" r="B2" t="s">
        <v>2</v>
      </c>
    </row>
    <row spans="1:2" r="3">
      <c s="3" r="A3" t="s">
        <v>198</v>
      </c>
      <c s="3" r="B3"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56</v>
      </c>
    </row>
    <row spans="1:3" r="2">
      <c s="7" r="A2" t="s">
        <v>57</v>
      </c>
    </row>
    <row spans="1:3" r="3">
      <c s="3" r="A3" t="s">
        <v>58</v>
      </c>
      <c s="6" r="B3" t="n">
        <v>16503</v>
      </c>
      <c s="6" r="C3" t="n">
        <v>12965</v>
      </c>
    </row>
    <row spans="1:3" r="4">
      <c s="3" r="A4" t="s">
        <v>59</v>
      </c>
      <c s="5" r="B4" t="n">
        <v>9270</v>
      </c>
      <c s="5" r="C4" t="n">
        <v>2617</v>
      </c>
    </row>
    <row spans="1:3" r="5">
      <c s="3" r="A5" t="s">
        <v>60</v>
      </c>
      <c s="5" r="B5" t="n">
        <v>23081</v>
      </c>
      <c s="5" r="C5" t="n">
        <v>30671</v>
      </c>
    </row>
    <row spans="1:3" r="6">
      <c s="3" r="A6" t="s">
        <v>61</v>
      </c>
      <c s="5" r="B6" t="n">
        <v>1369</v>
      </c>
      <c s="5" r="C6" t="n">
        <v>1433</v>
      </c>
    </row>
    <row spans="1:3" r="7">
      <c s="3" r="A7" t="s">
        <v>62</v>
      </c>
      <c s="5" r="B7" t="n">
        <v>0</v>
      </c>
      <c s="5" r="C7" t="n">
        <v>1301</v>
      </c>
    </row>
    <row spans="1:3" r="8">
      <c s="3" r="A8" t="s">
        <v>63</v>
      </c>
      <c s="5" r="B8" t="n">
        <v>50223</v>
      </c>
      <c s="5" r="C8" t="n">
        <v>48987</v>
      </c>
    </row>
    <row spans="1:3" r="9">
      <c s="3" r="A9" t="s">
        <v>64</v>
      </c>
      <c s="5" r="B9" t="n">
        <v>1209</v>
      </c>
      <c s="5" r="C9" t="n">
        <v>1096</v>
      </c>
    </row>
    <row spans="1:3" r="10">
      <c s="3" r="A10" t="s">
        <v>65</v>
      </c>
      <c s="5" r="B10" t="n">
        <v>27915</v>
      </c>
      <c s="5" r="C10" t="n">
        <v>29069</v>
      </c>
    </row>
    <row spans="1:3" r="11">
      <c s="3" r="A11" t="s">
        <v>66</v>
      </c>
      <c s="5" r="B11" t="n">
        <v>91000</v>
      </c>
      <c s="5" r="C11" t="n">
        <v>91031</v>
      </c>
    </row>
    <row spans="1:3" r="12">
      <c s="3" r="A12" t="s">
        <v>67</v>
      </c>
      <c s="5" r="B12" t="n">
        <v>8899</v>
      </c>
      <c s="5" r="C12" t="n">
        <v>9117</v>
      </c>
    </row>
    <row spans="1:3" r="13">
      <c s="3" r="A13" t="s">
        <v>68</v>
      </c>
      <c s="5" r="B13" t="n">
        <v>12982</v>
      </c>
      <c s="5" r="C13" t="n">
        <v>12980</v>
      </c>
    </row>
    <row spans="1:3" r="14">
      <c s="3" r="A14" t="s">
        <v>69</v>
      </c>
      <c s="5" r="B14" t="n">
        <v>192228</v>
      </c>
      <c s="5" r="C14" t="n">
        <v>192280</v>
      </c>
    </row>
    <row spans="1:3" r="15">
      <c s="7" r="A15" t="s">
        <v>70</v>
      </c>
    </row>
    <row spans="1:3" r="16">
      <c s="3" r="A16" t="s">
        <v>71</v>
      </c>
      <c s="5" r="B16" t="n">
        <v>6578</v>
      </c>
      <c s="5" r="C16" t="n">
        <v>9274</v>
      </c>
    </row>
    <row spans="1:3" r="17">
      <c s="3" r="A17" t="s">
        <v>72</v>
      </c>
      <c s="5" r="B17" t="n">
        <v>2116</v>
      </c>
      <c s="5" r="C17" t="n">
        <v>262</v>
      </c>
    </row>
    <row spans="1:3" r="18">
      <c s="3" r="A18" t="s">
        <v>73</v>
      </c>
      <c s="5" r="B18" t="n">
        <v>751</v>
      </c>
      <c s="5" r="C18" t="n">
        <v>1000</v>
      </c>
    </row>
    <row spans="1:3" r="19">
      <c s="3" r="A19" t="s">
        <v>74</v>
      </c>
      <c s="5" r="B19" t="n">
        <v>3309</v>
      </c>
      <c s="5" r="C19" t="n">
        <v>3582</v>
      </c>
    </row>
    <row spans="1:3" r="20">
      <c s="3" r="A20" t="s">
        <v>75</v>
      </c>
      <c s="5" r="B20" t="n">
        <v>12754</v>
      </c>
      <c s="5" r="C20" t="n">
        <v>14118</v>
      </c>
    </row>
    <row spans="1:3" r="21">
      <c s="3" r="A21" t="s">
        <v>76</v>
      </c>
      <c s="5" r="B21" t="n">
        <v>2397</v>
      </c>
      <c s="5" r="C21" t="n">
        <v>2165</v>
      </c>
    </row>
    <row spans="1:3" r="22">
      <c s="3" r="A22" t="s">
        <v>77</v>
      </c>
      <c s="5" r="B22" t="n">
        <v>7749</v>
      </c>
      <c s="5" r="C22" t="n">
        <v>7573</v>
      </c>
    </row>
    <row spans="1:3" r="23">
      <c s="3" r="A23" t="s">
        <v>78</v>
      </c>
      <c s="5" r="B23" t="n">
        <v>29306</v>
      </c>
      <c s="5" r="C23" t="n">
        <v>28937</v>
      </c>
    </row>
    <row spans="1:3" r="24">
      <c s="3" r="A24" t="s">
        <v>79</v>
      </c>
      <c s="5" r="B24" t="n">
        <v>52206</v>
      </c>
      <c s="5" r="C24" t="n">
        <v>52793</v>
      </c>
    </row>
    <row spans="1:3" r="25">
      <c s="7" r="A25" t="s">
        <v>80</v>
      </c>
    </row>
    <row spans="1:3" r="26">
      <c s="3" r="A26" t="s">
        <v>81</v>
      </c>
      <c s="5" r="B26" t="n">
        <v>384052</v>
      </c>
      <c s="5" r="C26" t="n">
        <v>373934</v>
      </c>
    </row>
    <row spans="1:3" r="27">
      <c s="3" r="A27" t="s">
        <v>82</v>
      </c>
      <c s="5" r="B27" t="n">
        <v>-250916</v>
      </c>
      <c s="5" r="C27" t="n">
        <v>-242108</v>
      </c>
    </row>
    <row spans="1:3" r="28">
      <c s="3" r="A28" t="s">
        <v>83</v>
      </c>
      <c s="5" r="B28" t="n">
        <v>2787</v>
      </c>
      <c s="5" r="C28" t="n">
        <v>3505</v>
      </c>
    </row>
    <row spans="1:3" r="29">
      <c s="3" r="A29" t="s">
        <v>84</v>
      </c>
      <c s="5" r="B29" t="n">
        <v>135923</v>
      </c>
      <c s="5" r="C29" t="n">
        <v>135331</v>
      </c>
    </row>
    <row spans="1:3" r="30">
      <c s="3" r="A30" t="s">
        <v>50</v>
      </c>
      <c s="5" r="B30" t="n">
        <v>4099</v>
      </c>
      <c s="5" r="C30" t="n">
        <v>4156</v>
      </c>
    </row>
    <row spans="1:3" r="31">
      <c s="3" r="A31" t="s">
        <v>85</v>
      </c>
      <c s="5" r="B31" t="n">
        <v>140022</v>
      </c>
      <c s="5" r="C31" t="n">
        <v>139487</v>
      </c>
    </row>
    <row spans="1:3" r="32">
      <c s="3" r="A32" t="s">
        <v>86</v>
      </c>
      <c s="6" r="B32" t="n">
        <v>192228</v>
      </c>
      <c s="6" r="C32" t="n">
        <v>1922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c s="3" r="B3" t="s">
        <v>202</v>
      </c>
    </row>
    <row spans="1:2" r="4">
      <c s="3" r="A4" t="s">
        <v>203</v>
      </c>
      <c s="3" r="B4" t="s">
        <v>204</v>
      </c>
    </row>
    <row spans="1:2" r="5">
      <c s="3" r="A5" t="s">
        <v>205</v>
      </c>
      <c s="3" r="B5" t="s">
        <v>206</v>
      </c>
    </row>
    <row spans="1:2" r="6">
      <c s="3" r="A6" t="s">
        <v>207</v>
      </c>
      <c s="3" r="B6"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9</v>
      </c>
      <c s="2" r="B1" t="s">
        <v>1</v>
      </c>
    </row>
    <row spans="1:2" r="2">
      <c s="2" r="B2" t="s">
        <v>2</v>
      </c>
    </row>
    <row spans="1:2" r="3">
      <c s="3" r="A3" t="s">
        <v>210</v>
      </c>
      <c s="3" r="B3" t="s">
        <v>211</v>
      </c>
    </row>
    <row spans="1:2" r="4">
      <c s="3" r="A4" t="s">
        <v>212</v>
      </c>
      <c s="3" r="B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s="1" r="A1" t="s">
        <v>214</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r="A1" t="s">
        <v>217</v>
      </c>
      <c s="2" r="B1" t="s">
        <v>1</v>
      </c>
    </row>
    <row spans="1:2" r="2">
      <c s="2" r="B2" t="s">
        <v>2</v>
      </c>
    </row>
    <row spans="1:2" r="3">
      <c s="3" r="A3" t="s">
        <v>218</v>
      </c>
      <c s="3" r="B3"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220</v>
      </c>
      <c s="2" r="B1" t="s">
        <v>221</v>
      </c>
    </row>
    <row spans="1:4" r="2">
      <c s="2" r="B2" t="s">
        <v>222</v>
      </c>
      <c s="2" r="C2" t="s">
        <v>2</v>
      </c>
      <c s="2" r="D2" t="s">
        <v>56</v>
      </c>
    </row>
    <row spans="1:4" r="3">
      <c s="3" r="A3" t="s">
        <v>223</v>
      </c>
      <c s="6" r="C3" t="n">
        <v>1209</v>
      </c>
      <c s="6" r="D3" t="n">
        <v>1096</v>
      </c>
    </row>
    <row spans="1:4" r="4">
      <c s="3" r="A4" t="s">
        <v>224</v>
      </c>
    </row>
    <row spans="1:4" r="5">
      <c s="3" r="A5" t="s">
        <v>223</v>
      </c>
      <c s="6" r="B5" t="n">
        <v>1050</v>
      </c>
    </row>
    <row spans="1:4" r="6">
      <c s="3" r="A6" t="s">
        <v>225</v>
      </c>
      <c s="3" r="B6" t="s">
        <v>226</v>
      </c>
    </row>
    <row spans="1:4" r="7">
      <c s="3" r="A7" t="s">
        <v>227</v>
      </c>
      <c s="6" r="C7" t="n">
        <v>220</v>
      </c>
      <c s="6" r="D7" t="n">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228</v>
      </c>
      <c s="2" r="B1" t="s">
        <v>1</v>
      </c>
      <c s="2" r="C1" t="s">
        <v>221</v>
      </c>
    </row>
    <row spans="1:3" r="2">
      <c s="2" r="B2" t="s">
        <v>2</v>
      </c>
      <c s="2" r="C2" t="s">
        <v>56</v>
      </c>
    </row>
    <row spans="1:3" r="3">
      <c s="3" r="A3" t="s">
        <v>229</v>
      </c>
    </row>
    <row spans="1:3" r="4">
      <c s="3" r="A4" t="s">
        <v>230</v>
      </c>
      <c s="6" r="B4" t="n">
        <v>1100000</v>
      </c>
      <c s="6" r="C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31</v>
      </c>
      <c s="2" r="B1" t="s">
        <v>1</v>
      </c>
    </row>
    <row spans="1:3" r="2">
      <c s="2" r="B2" t="s">
        <v>2</v>
      </c>
      <c s="2" r="C2" t="s">
        <v>29</v>
      </c>
    </row>
    <row spans="1:3" r="3">
      <c s="3" r="A3" t="s">
        <v>232</v>
      </c>
      <c s="3" r="B3" t="s">
        <v>233</v>
      </c>
      <c s="3" r="C3" t="s">
        <v>233</v>
      </c>
    </row>
    <row spans="1:3" r="4">
      <c s="3" r="A4" t="s">
        <v>234</v>
      </c>
      <c s="6" r="B4" t="n">
        <v>32300000</v>
      </c>
      <c s="6" r="C4" t="n">
        <v>27400000</v>
      </c>
    </row>
    <row spans="1:3" r="5">
      <c s="3" r="A5" t="s">
        <v>235</v>
      </c>
    </row>
    <row spans="1:3" r="6">
      <c s="3" r="A6" t="s">
        <v>236</v>
      </c>
      <c s="5" r="B6" t="n">
        <v>2830000</v>
      </c>
    </row>
    <row spans="1:3" r="7">
      <c s="3" r="A7" t="s">
        <v>237</v>
      </c>
    </row>
    <row spans="1:3" r="8">
      <c s="3" r="A8" t="s">
        <v>236</v>
      </c>
      <c s="5" r="B8" t="n">
        <v>2320000</v>
      </c>
    </row>
    <row spans="1:3" r="9">
      <c s="3" r="A9" t="s">
        <v>238</v>
      </c>
    </row>
    <row spans="1:3" r="10">
      <c s="3" r="A10" t="s">
        <v>236</v>
      </c>
      <c s="5" r="B10" t="n">
        <v>2690000</v>
      </c>
    </row>
    <row spans="1:3" r="11">
      <c s="3" r="A11" t="s">
        <v>239</v>
      </c>
    </row>
    <row spans="1:3" r="12">
      <c s="3" r="A12" t="s">
        <v>236</v>
      </c>
      <c s="5" r="B12" t="n">
        <v>8780000</v>
      </c>
    </row>
    <row spans="1:3" r="13">
      <c s="3" r="A13" t="s">
        <v>240</v>
      </c>
    </row>
    <row spans="1:3" r="14">
      <c s="3" r="A14" t="s">
        <v>236</v>
      </c>
      <c s="6" r="B14" t="n">
        <v>15680000</v>
      </c>
    </row>
    <row spans="1:3" r="15">
      <c s="3" r="A15" t="s">
        <v>241</v>
      </c>
    </row>
    <row spans="1:3" r="16">
      <c s="3" r="A16" t="s">
        <v>242</v>
      </c>
      <c s="3" r="B16" t="s">
        <v>243</v>
      </c>
    </row>
    <row spans="1:3" r="17">
      <c s="3" r="A17" t="s">
        <v>244</v>
      </c>
    </row>
    <row spans="1:3" r="18">
      <c s="3" r="A18" t="s">
        <v>242</v>
      </c>
      <c s="3" r="B18"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14"/>
    <col customWidth="1" max="8" min="8" width="21"/>
    <col customWidth="1" max="9" min="9" width="23"/>
  </cols>
  <sheetData>
    <row spans="1:9" r="1">
      <c s="1" r="A1" t="s">
        <v>246</v>
      </c>
      <c s="2" r="B1" t="s">
        <v>247</v>
      </c>
      <c s="2" r="C1" t="s">
        <v>221</v>
      </c>
    </row>
    <row spans="1:9" r="2">
      <c s="2" r="B2" t="s">
        <v>248</v>
      </c>
      <c s="2" r="C2" t="s">
        <v>249</v>
      </c>
      <c s="2" r="D2" t="s">
        <v>250</v>
      </c>
      <c s="2" r="E2" t="s">
        <v>251</v>
      </c>
      <c s="2" r="F2" t="s">
        <v>252</v>
      </c>
      <c s="2" r="G2" t="s">
        <v>253</v>
      </c>
      <c s="2" r="H2" t="s">
        <v>254</v>
      </c>
      <c s="2" r="I2" t="s">
        <v>255</v>
      </c>
    </row>
    <row spans="1:9" r="3">
      <c s="3" r="A3" t="s">
        <v>256</v>
      </c>
      <c s="5" r="I3" t="n">
        <v>22000</v>
      </c>
    </row>
    <row spans="1:9" r="4">
      <c s="3" r="A4" t="s">
        <v>257</v>
      </c>
      <c s="9" r="I4" t="n">
        <v>1000</v>
      </c>
    </row>
    <row spans="1:9" r="5">
      <c s="3" r="A5" t="s">
        <v>258</v>
      </c>
      <c s="9" r="B5" t="n">
        <v>21550000</v>
      </c>
    </row>
    <row spans="1:9" r="6">
      <c s="3" r="A6" t="s">
        <v>259</v>
      </c>
      <c s="9" r="B6" t="n">
        <v>15</v>
      </c>
    </row>
    <row spans="1:9" r="7">
      <c s="3" r="A7" t="s">
        <v>260</v>
      </c>
      <c s="3" r="G7" t="s">
        <v>261</v>
      </c>
      <c s="3" r="H7" t="s">
        <v>262</v>
      </c>
    </row>
    <row spans="1:9" r="8">
      <c s="3" r="A8" t="s">
        <v>263</v>
      </c>
      <c s="3" r="B8" t="s">
        <v>264</v>
      </c>
    </row>
    <row spans="1:9" r="9">
      <c s="3" r="A9" t="s">
        <v>265</v>
      </c>
      <c s="9" r="I9" t="n">
        <v>1000</v>
      </c>
    </row>
    <row spans="1:9" r="10">
      <c s="3" r="A10" t="s">
        <v>266</v>
      </c>
      <c s="3" r="I10" t="s">
        <v>267</v>
      </c>
    </row>
    <row spans="1:9" r="11">
      <c s="3" r="A11" t="s">
        <v>268</v>
      </c>
      <c s="6" r="C11" t="n">
        <v>1550000</v>
      </c>
      <c s="6" r="D11" t="n">
        <v>300000</v>
      </c>
    </row>
    <row spans="1:9" r="12">
      <c s="3" r="A12" t="s">
        <v>269</v>
      </c>
      <c s="6" r="E12" t="n">
        <v>16380000</v>
      </c>
      <c s="6" r="H12" t="n">
        <v>450000</v>
      </c>
    </row>
    <row spans="1:9" r="13">
      <c s="3" r="A13" t="s">
        <v>270</v>
      </c>
      <c s="3" r="H13" t="s">
        <v>271</v>
      </c>
    </row>
    <row spans="1:9" r="14">
      <c s="3" r="A14" t="s">
        <v>272</v>
      </c>
      <c s="6" r="E14" t="n">
        <v>3270000</v>
      </c>
    </row>
    <row spans="1:9" r="15">
      <c s="3" r="A15" t="s">
        <v>273</v>
      </c>
    </row>
    <row spans="1:9" r="16">
      <c s="3" r="A16" t="s">
        <v>269</v>
      </c>
      <c s="6" r="F16" t="n">
        <v>50000</v>
      </c>
    </row>
    <row spans="1:9" r="17">
      <c s="3" r="A17" t="s">
        <v>274</v>
      </c>
    </row>
    <row spans="1:9" r="18">
      <c s="3" r="A18" t="s">
        <v>269</v>
      </c>
      <c s="6" r="F18" t="n">
        <v>450000</v>
      </c>
    </row>
    <row spans="1:9" r="19">
      <c s="3" r="A19" t="s">
        <v>241</v>
      </c>
    </row>
    <row spans="1:9" r="20">
      <c s="3" r="A20" t="s">
        <v>260</v>
      </c>
      <c s="3" r="I20" t="s">
        <v>243</v>
      </c>
    </row>
    <row spans="1:9" r="21">
      <c s="3" r="A21" t="s">
        <v>275</v>
      </c>
      <c s="3" r="B21" t="s">
        <v>276</v>
      </c>
    </row>
    <row spans="1:9" r="22">
      <c s="3" r="A22" t="s">
        <v>277</v>
      </c>
      <c s="3" r="B22" t="s">
        <v>278</v>
      </c>
    </row>
    <row spans="1:9" r="23">
      <c s="3" r="A23" t="s">
        <v>244</v>
      </c>
    </row>
    <row spans="1:9" r="24">
      <c s="3" r="A24" t="s">
        <v>260</v>
      </c>
      <c s="3" r="I24" t="s">
        <v>279</v>
      </c>
    </row>
    <row spans="1:9" r="25">
      <c s="3" r="A25" t="s">
        <v>277</v>
      </c>
      <c s="3" r="B25" t="s">
        <v>28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37"/>
    <col customWidth="1" max="3" min="3" width="21"/>
  </cols>
  <sheetData>
    <row spans="1:3" r="1">
      <c s="1" r="A1" t="s">
        <v>281</v>
      </c>
      <c s="2" r="B1" t="s">
        <v>1</v>
      </c>
    </row>
    <row spans="1:3" r="2">
      <c s="2" r="B2" t="s">
        <v>282</v>
      </c>
      <c s="2" r="C2" t="s">
        <v>283</v>
      </c>
    </row>
    <row spans="1:3" r="3">
      <c s="3" r="A3" t="s">
        <v>284</v>
      </c>
      <c s="6" r="B3" t="n">
        <v>11503000</v>
      </c>
      <c s="6" r="C3" t="n">
        <v>0</v>
      </c>
    </row>
    <row spans="1:3" r="4">
      <c s="3" r="A4" t="s">
        <v>285</v>
      </c>
    </row>
    <row spans="1:3" r="5">
      <c s="3" r="A5" t="s">
        <v>286</v>
      </c>
      <c s="5" r="B5" t="n">
        <v>200200</v>
      </c>
    </row>
    <row spans="1:3" r="6">
      <c s="3" r="A6" t="s">
        <v>284</v>
      </c>
      <c s="6" r="B6" t="n">
        <v>530000</v>
      </c>
    </row>
    <row spans="1:3" r="7">
      <c s="3" r="A7" t="s">
        <v>287</v>
      </c>
    </row>
    <row spans="1:3" r="8">
      <c s="3" r="A8" t="s">
        <v>286</v>
      </c>
      <c s="5" r="B8" t="n">
        <v>5031250</v>
      </c>
    </row>
    <row spans="1:3" r="9">
      <c s="3" r="A9" t="s">
        <v>284</v>
      </c>
      <c s="6" r="B9" t="n">
        <v>12080000</v>
      </c>
    </row>
    <row spans="1:3" r="10">
      <c s="3" r="A10" t="s">
        <v>288</v>
      </c>
      <c s="8" r="B10" t="n">
        <v>2.4</v>
      </c>
    </row>
    <row spans="1:3" r="11">
      <c s="3" r="A11" t="s">
        <v>289</v>
      </c>
      <c s="8" r="B11" t="n">
        <v>3.2</v>
      </c>
    </row>
    <row spans="1:3" r="12">
      <c s="3" r="A12" t="s">
        <v>290</v>
      </c>
      <c s="5" r="B12" t="n">
        <v>5031250</v>
      </c>
    </row>
    <row spans="1:3" r="13">
      <c s="3" r="A13" t="s">
        <v>291</v>
      </c>
      <c s="5" r="B13" t="n">
        <v>2515625</v>
      </c>
    </row>
    <row spans="1:3" r="14">
      <c s="3" r="A14" t="s">
        <v>292</v>
      </c>
    </row>
    <row spans="1:3" r="15">
      <c s="3" r="A15" t="s">
        <v>293</v>
      </c>
      <c s="5" r="B15" t="n">
        <v>2515625</v>
      </c>
    </row>
    <row spans="1:3" r="16">
      <c s="3" r="A16" t="s">
        <v>294</v>
      </c>
      <c s="6" r="B16" t="n">
        <v>209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29</v>
      </c>
    </row>
    <row spans="1:3" r="3">
      <c s="3" r="A3" t="s">
        <v>296</v>
      </c>
      <c s="5" r="B3" t="n">
        <v>6993805</v>
      </c>
      <c s="5" r="C3" t="n">
        <v>16917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87</v>
      </c>
      <c s="2" r="B1" t="s">
        <v>2</v>
      </c>
      <c s="2" r="C1" t="s">
        <v>56</v>
      </c>
    </row>
    <row spans="1:3" r="2">
      <c s="3" r="A2" t="s">
        <v>88</v>
      </c>
      <c s="5" r="B2" t="n">
        <v>51890415</v>
      </c>
      <c s="5" r="C2" t="n">
        <v>46519132</v>
      </c>
    </row>
    <row spans="1:3" r="3">
      <c s="3" r="A3" t="s">
        <v>89</v>
      </c>
      <c s="5" r="B3" t="n">
        <v>51890415</v>
      </c>
      <c s="5" r="C3" t="n">
        <v>465191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 customWidth="1" max="5" min="5" width="14"/>
  </cols>
  <sheetData>
    <row spans="1:5" r="1">
      <c s="1" r="A1" t="s">
        <v>297</v>
      </c>
      <c s="2" r="B1" t="s">
        <v>1</v>
      </c>
      <c s="2" r="D1" t="s">
        <v>221</v>
      </c>
    </row>
    <row spans="1:5" r="2">
      <c s="2" r="B2" t="s">
        <v>2</v>
      </c>
      <c s="2" r="C2" t="s">
        <v>29</v>
      </c>
      <c s="2" r="D2" t="s">
        <v>56</v>
      </c>
      <c s="2" r="E2" t="s">
        <v>222</v>
      </c>
    </row>
    <row spans="1:5" r="3">
      <c s="3" r="A3" t="s">
        <v>298</v>
      </c>
      <c s="5" r="B3" t="n">
        <v>5191134</v>
      </c>
    </row>
    <row spans="1:5" r="4">
      <c s="3" r="A4" t="s">
        <v>299</v>
      </c>
      <c s="5" r="B4" t="n">
        <v>418287</v>
      </c>
      <c s="5" r="D4" t="n">
        <v>2176330</v>
      </c>
    </row>
    <row spans="1:5" r="5">
      <c s="3" r="A5" t="s">
        <v>300</v>
      </c>
      <c s="5" r="B5" t="n">
        <v>2446207</v>
      </c>
      <c s="5" r="D5" t="n">
        <v>2122897</v>
      </c>
      <c s="5" r="E5" t="n">
        <v>905413</v>
      </c>
    </row>
    <row spans="1:5" r="6">
      <c s="3" r="A6" t="s">
        <v>301</v>
      </c>
      <c s="5" r="B6" t="n">
        <v>-1200</v>
      </c>
      <c s="5" r="D6" t="n">
        <v>-48802</v>
      </c>
    </row>
    <row spans="1:5" r="7">
      <c s="3" r="A7" t="s">
        <v>302</v>
      </c>
    </row>
    <row spans="1:5" r="8">
      <c s="3" r="A8" t="s">
        <v>299</v>
      </c>
      <c s="5" r="B8" t="n">
        <v>420000</v>
      </c>
    </row>
    <row spans="1:5" r="9">
      <c s="3" r="A9" t="s">
        <v>300</v>
      </c>
      <c s="5" r="B9" t="n">
        <v>2450000</v>
      </c>
    </row>
    <row spans="1:5" r="10">
      <c s="3" r="A10" t="s">
        <v>303</v>
      </c>
      <c s="5" r="B10" t="n">
        <v>2070000</v>
      </c>
    </row>
    <row spans="1:5" r="11">
      <c s="3" r="A11" t="s">
        <v>304</v>
      </c>
      <c s="8" r="B11" t="n">
        <v>6.54</v>
      </c>
    </row>
    <row spans="1:5" r="12">
      <c s="3" r="A12" t="s">
        <v>305</v>
      </c>
      <c s="3" r="B12" t="s">
        <v>306</v>
      </c>
    </row>
    <row spans="1:5" r="13">
      <c s="3" r="A13" t="s">
        <v>307</v>
      </c>
      <c s="6" r="B13" t="n">
        <v>20</v>
      </c>
    </row>
    <row spans="1:5" r="14">
      <c s="3" r="A14" t="s">
        <v>308</v>
      </c>
    </row>
    <row spans="1:5" r="15">
      <c s="3" r="A15" t="s">
        <v>305</v>
      </c>
      <c s="3" r="B15" t="s">
        <v>309</v>
      </c>
    </row>
    <row spans="1:5" r="16">
      <c s="3" r="A16" t="s">
        <v>310</v>
      </c>
    </row>
    <row spans="1:5" r="17">
      <c s="3" r="A17" t="s">
        <v>299</v>
      </c>
      <c s="5" r="B17" t="n">
        <v>948047</v>
      </c>
      <c s="5" r="C17" t="n">
        <v>153850</v>
      </c>
    </row>
    <row spans="1:5" r="18">
      <c s="3" r="A18" t="s">
        <v>304</v>
      </c>
      <c s="8" r="B18" t="n">
        <v>2.12</v>
      </c>
    </row>
    <row spans="1:5" r="19">
      <c s="3" r="A19" t="s">
        <v>311</v>
      </c>
      <c s="5" r="B19" t="n">
        <v>230000</v>
      </c>
    </row>
    <row spans="1:5" r="20">
      <c s="3" r="A20" t="s">
        <v>312</v>
      </c>
      <c s="5" r="B20" t="n">
        <v>1880000</v>
      </c>
    </row>
    <row spans="1:5" r="21">
      <c s="3" r="A21" t="s">
        <v>301</v>
      </c>
      <c s="5" r="B21" t="n">
        <v>1200</v>
      </c>
    </row>
    <row spans="1:5" r="22">
      <c s="3" r="A22" t="s">
        <v>313</v>
      </c>
      <c s="6" r="B22" t="n">
        <v>10</v>
      </c>
    </row>
    <row spans="1:5" r="23">
      <c s="3" r="A23" t="s">
        <v>314</v>
      </c>
      <c s="6" r="B23" t="n">
        <v>300000</v>
      </c>
    </row>
    <row spans="1:5" r="24">
      <c s="3" r="A24" t="s">
        <v>315</v>
      </c>
      <c s="6" r="B24"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s="1" r="A1" t="s">
        <v>316</v>
      </c>
      <c s="2" r="B1" t="s">
        <v>247</v>
      </c>
    </row>
    <row spans="1:5" r="2">
      <c s="2" r="B2" t="s">
        <v>317</v>
      </c>
      <c s="2" r="C2" t="s">
        <v>2</v>
      </c>
      <c s="2" r="D2" t="s">
        <v>56</v>
      </c>
      <c s="2" r="E2" t="s">
        <v>222</v>
      </c>
    </row>
    <row spans="1:5" r="3">
      <c s="3" r="A3" t="s">
        <v>318</v>
      </c>
      <c s="6" r="B3" t="n">
        <v>37500</v>
      </c>
    </row>
    <row spans="1:5" r="4">
      <c s="3" r="A4" t="s">
        <v>319</v>
      </c>
      <c s="6" r="C4" t="n">
        <v>12980000</v>
      </c>
      <c s="6" r="D4" t="n">
        <v>16150000</v>
      </c>
    </row>
    <row spans="1:5" r="5">
      <c s="3" r="A5" t="s">
        <v>320</v>
      </c>
      <c s="5" r="C5" t="n">
        <v>8500000</v>
      </c>
      <c s="5" r="D5" t="n">
        <v>8573000</v>
      </c>
      <c s="6" r="E5" t="n">
        <v>5683000</v>
      </c>
    </row>
    <row spans="1:5" r="6">
      <c s="3" r="A6" t="s">
        <v>321</v>
      </c>
    </row>
    <row spans="1:5" r="7">
      <c s="3" r="A7" t="s">
        <v>320</v>
      </c>
      <c s="6" r="C7" t="n">
        <v>32300000</v>
      </c>
      <c s="6" r="D7" t="n">
        <v>27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s="1" r="A1" t="s">
        <v>322</v>
      </c>
      <c s="2" r="B1" t="s">
        <v>1</v>
      </c>
    </row>
    <row spans="1:2" r="2">
      <c s="2" r="B2" t="s">
        <v>2</v>
      </c>
    </row>
    <row spans="1:2" r="3">
      <c s="3" r="A3" t="s">
        <v>323</v>
      </c>
      <c s="3" r="B3"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56</v>
      </c>
    </row>
    <row spans="1:3" r="2">
      <c s="3" r="A2" t="s">
        <v>326</v>
      </c>
      <c s="6" r="B2" t="n">
        <v>9270</v>
      </c>
      <c s="6" r="C2" t="n">
        <v>2617</v>
      </c>
    </row>
    <row spans="1:3" r="3">
      <c s="3" r="A3" t="s">
        <v>223</v>
      </c>
      <c s="5" r="B3" t="n">
        <v>1209</v>
      </c>
      <c s="5" r="C3" t="n">
        <v>1096</v>
      </c>
    </row>
    <row spans="1:3" r="4">
      <c s="3" r="A4" t="s">
        <v>327</v>
      </c>
    </row>
    <row spans="1:3" r="5">
      <c s="3" r="A5" t="s">
        <v>326</v>
      </c>
      <c s="5" r="B5" t="n">
        <v>8345</v>
      </c>
      <c s="5" r="C5" t="n">
        <v>1868</v>
      </c>
    </row>
    <row spans="1:3" r="6">
      <c s="3" r="A6" t="s">
        <v>328</v>
      </c>
    </row>
    <row spans="1:3" r="7">
      <c s="3" r="A7" t="s">
        <v>326</v>
      </c>
      <c s="5" r="B7" t="n">
        <v>925</v>
      </c>
      <c s="5" r="C7" t="n">
        <v>749</v>
      </c>
    </row>
    <row spans="1:3" r="8">
      <c s="3" r="A8" t="s">
        <v>329</v>
      </c>
    </row>
    <row spans="1:3" r="9">
      <c s="3" r="A9" t="s">
        <v>223</v>
      </c>
      <c s="6" r="B9" t="n">
        <v>1209</v>
      </c>
      <c s="6" r="C9" t="n">
        <v>10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30</v>
      </c>
      <c s="2" r="B1" t="s">
        <v>2</v>
      </c>
      <c s="2" r="C1" t="s">
        <v>56</v>
      </c>
    </row>
    <row spans="1:3" r="2">
      <c s="3" r="A2" t="s">
        <v>331</v>
      </c>
      <c s="6" r="B2" t="n">
        <v>11293</v>
      </c>
      <c s="6" r="C2" t="n">
        <v>19900</v>
      </c>
    </row>
    <row spans="1:3" r="3">
      <c s="3" r="A3" t="s">
        <v>332</v>
      </c>
      <c s="5" r="B3" t="n">
        <v>8798</v>
      </c>
      <c s="5" r="C3" t="n">
        <v>7767</v>
      </c>
    </row>
    <row spans="1:3" r="4">
      <c s="3" r="A4" t="s">
        <v>333</v>
      </c>
      <c s="5" r="B4" t="n">
        <v>2990</v>
      </c>
      <c s="5" r="C4" t="n">
        <v>3004</v>
      </c>
    </row>
    <row spans="1:3" r="5">
      <c s="3" r="A5" t="s">
        <v>334</v>
      </c>
      <c s="5" r="B5" t="n">
        <v>23081</v>
      </c>
      <c s="5" r="C5" t="n">
        <v>30671</v>
      </c>
    </row>
    <row spans="1:3" r="6">
      <c s="3" r="A6" t="s">
        <v>60</v>
      </c>
      <c s="6" r="B6" t="n">
        <v>23081</v>
      </c>
      <c s="6" r="C6" t="n">
        <v>306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335</v>
      </c>
      <c s="2" r="B1" t="s">
        <v>1</v>
      </c>
      <c s="2" r="C1" t="s">
        <v>221</v>
      </c>
    </row>
    <row spans="1:3" r="2">
      <c s="2" r="B2" t="s">
        <v>2</v>
      </c>
      <c s="2" r="C2" t="s">
        <v>56</v>
      </c>
    </row>
    <row spans="1:3" r="3">
      <c s="3" r="A3" t="s">
        <v>336</v>
      </c>
      <c s="6" r="B3" t="n">
        <v>26451</v>
      </c>
      <c s="6" r="C3" t="n">
        <v>15851</v>
      </c>
    </row>
    <row spans="1:3" r="4">
      <c s="3" r="A4" t="s">
        <v>337</v>
      </c>
      <c s="5" r="B4" t="n">
        <v>0</v>
      </c>
      <c s="5" r="C4" t="n">
        <v>10600</v>
      </c>
    </row>
    <row spans="1:3" r="5">
      <c s="3" r="A5" t="s">
        <v>338</v>
      </c>
      <c s="5" r="B5" t="n">
        <v>26451</v>
      </c>
      <c s="5" r="C5" t="n">
        <v>26451</v>
      </c>
    </row>
    <row spans="1:3" r="6">
      <c s="3" r="A6" t="s">
        <v>339</v>
      </c>
      <c s="5" r="B6" t="n">
        <v>17334</v>
      </c>
      <c s="5" r="C6" t="n">
        <v>11970</v>
      </c>
    </row>
    <row spans="1:3" r="7">
      <c s="3" r="A7" t="s">
        <v>340</v>
      </c>
      <c s="5" r="B7" t="n">
        <v>218</v>
      </c>
      <c s="5" r="C7" t="n">
        <v>5364</v>
      </c>
    </row>
    <row spans="1:3" r="8">
      <c s="3" r="A8" t="s">
        <v>341</v>
      </c>
      <c s="5" r="B8" t="n">
        <v>17552</v>
      </c>
      <c s="5" r="C8" t="n">
        <v>17334</v>
      </c>
    </row>
    <row spans="1:3" r="9">
      <c s="3" r="A9" t="s">
        <v>342</v>
      </c>
      <c s="6" r="B9" t="n">
        <v>8899</v>
      </c>
      <c s="6" r="C9" t="n">
        <v>91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56</v>
      </c>
    </row>
    <row spans="1:3" r="2">
      <c s="3" r="A2" t="s">
        <v>344</v>
      </c>
      <c s="6" r="B2" t="n">
        <v>42408</v>
      </c>
      <c s="6" r="C2" t="n">
        <v>42317</v>
      </c>
    </row>
    <row spans="1:3" r="3">
      <c s="3" r="A3" t="s">
        <v>345</v>
      </c>
      <c s="5" r="B3" t="n">
        <v>-14493</v>
      </c>
      <c s="5" r="C3" t="n">
        <v>-13248</v>
      </c>
    </row>
    <row spans="1:3" r="4">
      <c s="3" r="A4" t="s">
        <v>346</v>
      </c>
      <c s="5" r="B4" t="n">
        <v>27915</v>
      </c>
      <c s="5" r="C4" t="n">
        <v>29069</v>
      </c>
    </row>
    <row spans="1:3" r="5">
      <c s="3" r="A5" t="s">
        <v>229</v>
      </c>
    </row>
    <row spans="1:3" r="6">
      <c s="3" r="A6" t="s">
        <v>344</v>
      </c>
      <c s="5" r="B6" t="n">
        <v>29210</v>
      </c>
      <c s="5" r="C6" t="n">
        <v>29210</v>
      </c>
    </row>
    <row spans="1:3" r="7">
      <c s="3" r="A7" t="s">
        <v>345</v>
      </c>
      <c s="5" r="B7" t="n">
        <v>-3472</v>
      </c>
      <c s="5" r="C7" t="n">
        <v>-2370</v>
      </c>
    </row>
    <row spans="1:3" r="8">
      <c s="3" r="A8" t="s">
        <v>346</v>
      </c>
      <c s="5" r="B8" t="n">
        <v>25738</v>
      </c>
      <c s="5" r="C8" t="n">
        <v>26840</v>
      </c>
    </row>
    <row spans="1:3" r="9">
      <c s="3" r="A9" t="s">
        <v>347</v>
      </c>
    </row>
    <row spans="1:3" r="10">
      <c s="3" r="A10" t="s">
        <v>344</v>
      </c>
      <c s="5" r="B10" t="n">
        <v>13198</v>
      </c>
      <c s="5" r="C10" t="n">
        <v>13107</v>
      </c>
    </row>
    <row spans="1:3" r="11">
      <c s="3" r="A11" t="s">
        <v>345</v>
      </c>
      <c s="5" r="B11" t="n">
        <v>-11021</v>
      </c>
      <c s="5" r="C11" t="n">
        <v>-10878</v>
      </c>
    </row>
    <row spans="1:3" r="12">
      <c s="3" r="A12" t="s">
        <v>346</v>
      </c>
      <c s="6" r="B12" t="n">
        <v>2177</v>
      </c>
      <c s="6" r="C12" t="n">
        <v>22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48</v>
      </c>
      <c s="2" r="B1" t="s">
        <v>2</v>
      </c>
      <c s="2" r="C1" t="s">
        <v>56</v>
      </c>
    </row>
    <row spans="1:3" r="2">
      <c s="3" r="A2" t="s">
        <v>349</v>
      </c>
      <c s="6" r="B2" t="n">
        <v>91000</v>
      </c>
      <c s="6" r="C2" t="n">
        <v>91031</v>
      </c>
    </row>
    <row spans="1:3" r="3">
      <c s="3" r="A3" t="s">
        <v>350</v>
      </c>
    </row>
    <row spans="1:3" r="4">
      <c s="3" r="A4" t="s">
        <v>349</v>
      </c>
      <c s="5" r="B4" t="n">
        <v>36065</v>
      </c>
      <c s="5" r="C4" t="n">
        <v>36096</v>
      </c>
    </row>
    <row spans="1:3" r="5">
      <c s="3" r="A5" t="s">
        <v>351</v>
      </c>
    </row>
    <row spans="1:3" r="6">
      <c s="3" r="A6" t="s">
        <v>349</v>
      </c>
      <c s="5" r="B6" t="n">
        <v>36065</v>
      </c>
      <c s="5" r="C6" t="n">
        <v>36096</v>
      </c>
    </row>
    <row spans="1:3" r="7">
      <c s="3" r="A7" t="s">
        <v>352</v>
      </c>
    </row>
    <row spans="1:3" r="8">
      <c s="3" r="A8" t="s">
        <v>349</v>
      </c>
      <c s="5" r="B8" t="n">
        <v>34183</v>
      </c>
      <c s="5" r="C8" t="n">
        <v>34183</v>
      </c>
    </row>
    <row spans="1:3" r="9">
      <c s="3" r="A9" t="s">
        <v>353</v>
      </c>
    </row>
    <row spans="1:3" r="10">
      <c s="3" r="A10" t="s">
        <v>349</v>
      </c>
      <c s="5" r="B10" t="n">
        <v>19465</v>
      </c>
      <c s="5" r="C10" t="n">
        <v>19465</v>
      </c>
    </row>
    <row spans="1:3" r="11">
      <c s="3" r="A11" t="s">
        <v>354</v>
      </c>
    </row>
    <row spans="1:3" r="12">
      <c s="3" r="A12" t="s">
        <v>349</v>
      </c>
      <c s="5" r="B12" t="n">
        <v>1287</v>
      </c>
      <c s="5" r="C12" t="n">
        <v>1287</v>
      </c>
    </row>
    <row spans="1:3" r="13">
      <c s="3" r="A13" t="s">
        <v>355</v>
      </c>
    </row>
    <row spans="1:3" r="14">
      <c s="3" r="A14" t="s">
        <v>349</v>
      </c>
      <c s="6" r="B14" t="n">
        <v>54935</v>
      </c>
      <c s="6" r="C14" t="n">
        <v>549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6</v>
      </c>
      <c s="2" r="B1" t="s">
        <v>1</v>
      </c>
      <c s="2" r="C1" t="s">
        <v>221</v>
      </c>
    </row>
    <row spans="1:3" r="2">
      <c s="2" r="B2" t="s">
        <v>2</v>
      </c>
      <c s="2" r="C2" t="s">
        <v>56</v>
      </c>
    </row>
    <row spans="1:3" r="3">
      <c s="3" r="A3" t="s">
        <v>357</v>
      </c>
      <c s="6" r="B3" t="n">
        <v>8573</v>
      </c>
      <c s="6" r="C3" t="n">
        <v>5683</v>
      </c>
    </row>
    <row spans="1:3" r="4">
      <c s="3" r="A4" t="s">
        <v>358</v>
      </c>
      <c s="5" r="B4" t="n">
        <v>0</v>
      </c>
      <c s="5" r="C4" t="n">
        <v>877</v>
      </c>
    </row>
    <row spans="1:3" r="5">
      <c s="3" r="A5" t="s">
        <v>359</v>
      </c>
      <c s="5" r="B5" t="n">
        <v>0</v>
      </c>
      <c s="5" r="C5" t="n">
        <v>2145</v>
      </c>
    </row>
    <row spans="1:3" r="6">
      <c s="3" r="A6" t="s">
        <v>360</v>
      </c>
      <c s="5" r="B6" t="n">
        <v>175</v>
      </c>
      <c s="5" r="C6" t="n">
        <v>494</v>
      </c>
    </row>
    <row spans="1:3" r="7">
      <c s="3" r="A7" t="s">
        <v>361</v>
      </c>
      <c s="5" r="B7" t="n">
        <v>-248</v>
      </c>
      <c s="5" r="C7" t="n">
        <v>-626</v>
      </c>
    </row>
    <row spans="1:3" r="8">
      <c s="3" r="A8" t="s">
        <v>362</v>
      </c>
      <c s="5" r="B8" t="n">
        <v>751</v>
      </c>
      <c s="5" r="C8" t="n">
        <v>1000</v>
      </c>
    </row>
    <row spans="1:3" r="9">
      <c s="3" r="A9" t="s">
        <v>363</v>
      </c>
      <c s="5" r="B9" t="n">
        <v>7749</v>
      </c>
      <c s="5" r="C9" t="n">
        <v>7573</v>
      </c>
    </row>
    <row spans="1:3" r="10">
      <c s="3" r="A10" t="s">
        <v>364</v>
      </c>
      <c s="6" r="B10" t="n">
        <v>8500</v>
      </c>
      <c s="6" r="C10" t="n">
        <v>85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65</v>
      </c>
      <c s="2" r="B1" t="s">
        <v>2</v>
      </c>
      <c s="2" r="C1" t="s">
        <v>56</v>
      </c>
    </row>
    <row spans="1:3" r="2">
      <c s="3" r="A2" t="s">
        <v>366</v>
      </c>
      <c s="6" r="B2" t="n">
        <v>0</v>
      </c>
      <c s="6" r="C2" t="n">
        <v>250</v>
      </c>
    </row>
    <row spans="1:3" r="3">
      <c s="3" r="A3" t="s">
        <v>367</v>
      </c>
      <c s="5" r="B3" t="n">
        <v>3271</v>
      </c>
      <c s="5" r="C3" t="n">
        <v>3291</v>
      </c>
    </row>
    <row spans="1:3" r="4">
      <c s="3" r="A4" t="s">
        <v>368</v>
      </c>
      <c s="5" r="B4" t="n">
        <v>38</v>
      </c>
      <c s="5" r="C4" t="n">
        <v>41</v>
      </c>
    </row>
    <row spans="1:3" r="5">
      <c s="3" r="A5" t="s">
        <v>74</v>
      </c>
      <c s="5" r="B5" t="n">
        <v>3309</v>
      </c>
      <c s="5" r="C5" t="n">
        <v>3582</v>
      </c>
    </row>
    <row spans="1:3" r="6">
      <c s="3" r="A6" t="s">
        <v>369</v>
      </c>
      <c s="5" r="B6" t="n">
        <v>16198</v>
      </c>
      <c s="5" r="C6" t="n">
        <v>14624</v>
      </c>
    </row>
    <row spans="1:3" r="7">
      <c s="3" r="A7" t="s">
        <v>366</v>
      </c>
      <c s="5" r="B7" t="n">
        <v>0</v>
      </c>
      <c s="5" r="C7" t="n">
        <v>224</v>
      </c>
    </row>
    <row spans="1:3" r="8">
      <c s="3" r="A8" t="s">
        <v>370</v>
      </c>
      <c s="5" r="B8" t="n">
        <v>13108</v>
      </c>
      <c s="5" r="C8" t="n">
        <v>14078</v>
      </c>
    </row>
    <row spans="1:3" r="9">
      <c s="3" r="A9" t="s">
        <v>371</v>
      </c>
      <c s="5" r="B9" t="n">
        <v>0</v>
      </c>
      <c s="5" r="C9" t="n">
        <v>11</v>
      </c>
    </row>
    <row spans="1:3" r="10">
      <c s="3" r="A10" t="s">
        <v>372</v>
      </c>
      <c s="6" r="B10" t="n">
        <v>29306</v>
      </c>
      <c s="6" r="C10" t="n">
        <v>289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90</v>
      </c>
      <c s="2" r="B1" t="s">
        <v>1</v>
      </c>
    </row>
    <row spans="1:3" r="2">
      <c s="2" r="B2" t="s">
        <v>2</v>
      </c>
      <c s="2" r="C2" t="s">
        <v>29</v>
      </c>
    </row>
    <row spans="1:3" r="3">
      <c s="7" r="A3" t="s">
        <v>91</v>
      </c>
    </row>
    <row spans="1:3" r="4">
      <c s="3" r="A4" t="s">
        <v>51</v>
      </c>
      <c s="6" r="B4" t="n">
        <v>-8865</v>
      </c>
      <c s="6" r="C4" t="n">
        <v>-1203</v>
      </c>
    </row>
    <row spans="1:3" r="5">
      <c s="7" r="A5" t="s">
        <v>92</v>
      </c>
    </row>
    <row spans="1:3" r="6">
      <c s="3" r="A6" t="s">
        <v>93</v>
      </c>
      <c s="5" r="B6" t="n">
        <v>318</v>
      </c>
      <c s="5" r="C6" t="n">
        <v>572</v>
      </c>
    </row>
    <row spans="1:3" r="7">
      <c s="3" r="A7" t="s">
        <v>94</v>
      </c>
      <c s="5" r="B7" t="n">
        <v>666</v>
      </c>
      <c s="5" r="C7" t="n">
        <v>125</v>
      </c>
    </row>
    <row spans="1:3" r="8">
      <c s="3" r="A8" t="s">
        <v>95</v>
      </c>
      <c s="5" r="B8" t="n">
        <v>561</v>
      </c>
      <c s="5" r="C8" t="n">
        <v>-709</v>
      </c>
    </row>
    <row spans="1:3" r="9">
      <c s="3" r="A9" t="s">
        <v>34</v>
      </c>
      <c s="5" r="B9" t="n">
        <v>175</v>
      </c>
      <c s="5" r="C9" t="n">
        <v>103</v>
      </c>
    </row>
    <row spans="1:3" r="10">
      <c s="3" r="A10" t="s">
        <v>96</v>
      </c>
      <c s="5" r="B10" t="n">
        <v>-207</v>
      </c>
      <c s="5" r="C10" t="n">
        <v>456</v>
      </c>
    </row>
    <row spans="1:3" r="11">
      <c s="3" r="A11" t="s">
        <v>97</v>
      </c>
      <c s="5" r="B11" t="n">
        <v>-697</v>
      </c>
      <c s="5" r="C11" t="n">
        <v>92</v>
      </c>
    </row>
    <row spans="1:3" r="12">
      <c s="3" r="A12" t="s">
        <v>98</v>
      </c>
      <c s="5" r="B12" t="n">
        <v>-38</v>
      </c>
      <c s="5" r="C12" t="n">
        <v>-38</v>
      </c>
    </row>
    <row spans="1:3" r="13">
      <c s="7" r="A13" t="s">
        <v>99</v>
      </c>
    </row>
    <row spans="1:3" r="14">
      <c s="3" r="A14" t="s">
        <v>100</v>
      </c>
      <c s="5" r="B14" t="n">
        <v>8736</v>
      </c>
      <c s="5" r="C14" t="n">
        <v>245</v>
      </c>
    </row>
    <row spans="1:3" r="15">
      <c s="3" r="A15" t="s">
        <v>101</v>
      </c>
      <c s="5" r="B15" t="n">
        <v>-6501</v>
      </c>
      <c s="5" r="C15" t="n">
        <v>-942</v>
      </c>
    </row>
    <row spans="1:3" r="16">
      <c s="3" r="A16" t="s">
        <v>102</v>
      </c>
      <c s="5" r="B16" t="n">
        <v>370</v>
      </c>
      <c s="5" r="C16" t="n">
        <v>-250</v>
      </c>
    </row>
    <row spans="1:3" r="17">
      <c s="3" r="A17" t="s">
        <v>103</v>
      </c>
      <c s="5" r="B17" t="n">
        <v>-3205</v>
      </c>
      <c s="5" r="C17" t="n">
        <v>-1573</v>
      </c>
    </row>
    <row spans="1:3" r="18">
      <c s="3" r="A18" t="s">
        <v>104</v>
      </c>
      <c s="5" r="B18" t="n">
        <v>232</v>
      </c>
      <c s="5" r="C18" t="n">
        <v>91</v>
      </c>
    </row>
    <row spans="1:3" r="19">
      <c s="3" r="A19" t="s">
        <v>105</v>
      </c>
      <c s="5" r="B19" t="n">
        <v>-248</v>
      </c>
      <c s="5" r="C19" t="n">
        <v>0</v>
      </c>
    </row>
    <row spans="1:3" r="20">
      <c s="3" r="A20" t="s">
        <v>106</v>
      </c>
      <c s="5" r="B20" t="n">
        <v>-8703</v>
      </c>
      <c s="5" r="C20" t="n">
        <v>-3031</v>
      </c>
    </row>
    <row spans="1:3" r="21">
      <c s="7" r="A21" t="s">
        <v>107</v>
      </c>
    </row>
    <row spans="1:3" r="22">
      <c s="3" r="A22" t="s">
        <v>108</v>
      </c>
      <c s="5" r="B22" t="n">
        <v>-93</v>
      </c>
      <c s="5" r="C22" t="n">
        <v>-719</v>
      </c>
    </row>
    <row spans="1:3" r="23">
      <c s="3" r="A23" t="s">
        <v>109</v>
      </c>
      <c s="5" r="B23" t="n">
        <v>845</v>
      </c>
      <c s="5" r="C23" t="n">
        <v>0</v>
      </c>
    </row>
    <row spans="1:3" r="24">
      <c s="3" r="A24" t="s">
        <v>110</v>
      </c>
      <c s="5" r="B24" t="n">
        <v>752</v>
      </c>
      <c s="5" r="C24" t="n">
        <v>-719</v>
      </c>
    </row>
    <row spans="1:3" r="25">
      <c s="7" r="A25" t="s">
        <v>111</v>
      </c>
    </row>
    <row spans="1:3" r="26">
      <c s="3" r="A26" t="s">
        <v>112</v>
      </c>
      <c s="5" r="B26" t="n">
        <v>11503</v>
      </c>
      <c s="5" r="C26" t="n">
        <v>0</v>
      </c>
    </row>
    <row spans="1:3" r="27">
      <c s="3" r="A27" t="s">
        <v>113</v>
      </c>
      <c s="5" r="B27" t="n">
        <v>3</v>
      </c>
      <c s="5" r="C27" t="n">
        <v>0</v>
      </c>
    </row>
    <row spans="1:3" r="28">
      <c s="3" r="A28" t="s">
        <v>114</v>
      </c>
      <c s="5" r="B28" t="n">
        <v>-808</v>
      </c>
      <c s="5" r="C28" t="n">
        <v>-17</v>
      </c>
    </row>
    <row spans="1:3" r="29">
      <c s="3" r="A29" t="s">
        <v>110</v>
      </c>
      <c s="5" r="B29" t="n">
        <v>10698</v>
      </c>
      <c s="5" r="C29" t="n">
        <v>-17</v>
      </c>
    </row>
    <row spans="1:3" r="30">
      <c s="3" r="A30" t="s">
        <v>115</v>
      </c>
      <c s="5" r="B30" t="n">
        <v>2747</v>
      </c>
      <c s="5" r="C30" t="n">
        <v>-3767</v>
      </c>
    </row>
    <row spans="1:3" r="31">
      <c s="3" r="A31" t="s">
        <v>116</v>
      </c>
      <c s="5" r="B31" t="n">
        <v>791</v>
      </c>
      <c s="5" r="C31" t="n">
        <v>-101</v>
      </c>
    </row>
    <row spans="1:3" r="32">
      <c s="3" r="A32" t="s">
        <v>117</v>
      </c>
      <c s="5" r="B32" t="n">
        <v>12965</v>
      </c>
      <c s="5" r="C32" t="n">
        <v>10411</v>
      </c>
    </row>
    <row spans="1:3" r="33">
      <c s="3" r="A33" t="s">
        <v>118</v>
      </c>
      <c s="5" r="B33" t="n">
        <v>16503</v>
      </c>
      <c s="5" r="C33" t="n">
        <v>6543</v>
      </c>
    </row>
    <row spans="1:3" r="34">
      <c s="7" r="A34" t="s">
        <v>119</v>
      </c>
    </row>
    <row spans="1:3" r="35">
      <c s="3" r="A35" t="s">
        <v>120</v>
      </c>
      <c s="6" r="B35" t="n">
        <v>0</v>
      </c>
      <c s="6" r="C35" t="n">
        <v>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73</v>
      </c>
      <c s="2" r="B1" t="s">
        <v>253</v>
      </c>
      <c s="2" r="C1" t="s">
        <v>374</v>
      </c>
    </row>
    <row spans="1:3" r="2">
      <c s="3" r="A2" t="s">
        <v>260</v>
      </c>
      <c s="3" r="B2" t="s">
        <v>261</v>
      </c>
      <c s="3" r="C2" t="s">
        <v>2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2"/>
  </cols>
  <sheetData>
    <row spans="1:3" r="1">
      <c s="1" r="A1" t="s">
        <v>375</v>
      </c>
      <c s="2" r="B1" t="s">
        <v>1</v>
      </c>
    </row>
    <row spans="1:3" r="2">
      <c s="2" r="B2" t="s">
        <v>282</v>
      </c>
      <c s="2" r="C2" t="s">
        <v>376</v>
      </c>
    </row>
    <row spans="1:3" r="3">
      <c s="3" r="A3" t="s">
        <v>195</v>
      </c>
    </row>
    <row spans="1:3" r="4">
      <c s="3" r="A4" t="s">
        <v>377</v>
      </c>
      <c s="6" r="B4" t="n">
        <v>2116</v>
      </c>
    </row>
    <row spans="1:3" r="5">
      <c s="3" r="A5" t="s">
        <v>378</v>
      </c>
    </row>
    <row spans="1:3" r="6">
      <c s="3" r="A6" t="s">
        <v>379</v>
      </c>
      <c s="10" r="C6" t="n">
        <v>13.25</v>
      </c>
    </row>
    <row spans="1:3" r="7">
      <c s="3" r="A7" t="s">
        <v>380</v>
      </c>
      <c s="5" r="B7" t="n">
        <v>351025</v>
      </c>
      <c s="5" r="C7" t="n">
        <v>351025</v>
      </c>
    </row>
    <row spans="1:3" r="8">
      <c s="3" r="A8" t="s">
        <v>381</v>
      </c>
    </row>
    <row spans="1:3" r="9">
      <c s="3" r="A9" t="s">
        <v>379</v>
      </c>
      <c s="10" r="C9" t="n">
        <v>9.5</v>
      </c>
    </row>
    <row spans="1:3" r="10">
      <c s="3" r="A10" t="s">
        <v>380</v>
      </c>
      <c s="5" r="B10" t="n">
        <v>456948</v>
      </c>
      <c s="5" r="C10" t="n">
        <v>456948</v>
      </c>
    </row>
    <row spans="1:3" r="11">
      <c s="3" r="A11" t="s">
        <v>382</v>
      </c>
    </row>
    <row spans="1:3" r="12">
      <c s="3" r="A12" t="s">
        <v>383</v>
      </c>
      <c s="8" r="B12" t="n">
        <v>6.28</v>
      </c>
    </row>
    <row spans="1:3" r="13">
      <c s="3" r="A13" t="s">
        <v>380</v>
      </c>
      <c s="5" r="B13" t="n">
        <v>1224000</v>
      </c>
      <c s="5" r="C13" t="n">
        <v>1224000</v>
      </c>
    </row>
    <row spans="1:3" r="14">
      <c s="3" r="A14" t="s">
        <v>377</v>
      </c>
      <c s="6" r="B14" t="n">
        <v>93</v>
      </c>
    </row>
    <row spans="1:3" r="15">
      <c s="3" r="A15" t="s">
        <v>384</v>
      </c>
    </row>
    <row spans="1:3" r="16">
      <c s="3" r="A16" t="s">
        <v>383</v>
      </c>
      <c s="8" r="B16" t="n">
        <v>3.2</v>
      </c>
    </row>
    <row spans="1:3" r="17">
      <c s="3" r="A17" t="s">
        <v>380</v>
      </c>
      <c s="5" r="B17" t="n">
        <v>2515625</v>
      </c>
      <c s="5" r="C17" t="n">
        <v>2515625</v>
      </c>
    </row>
    <row spans="1:3" r="18">
      <c s="3" r="A18" t="s">
        <v>377</v>
      </c>
      <c s="6" r="B18" t="n">
        <v>2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385</v>
      </c>
      <c s="2" r="B1" t="s">
        <v>1</v>
      </c>
    </row>
    <row spans="1:2" r="2">
      <c s="2" r="B2" t="s">
        <v>2</v>
      </c>
    </row>
    <row spans="1:2" r="3">
      <c s="3" r="A3" t="s">
        <v>386</v>
      </c>
      <c s="3" r="B3" t="s">
        <v>387</v>
      </c>
    </row>
    <row spans="1:2" r="4">
      <c s="3" r="A4" t="s">
        <v>388</v>
      </c>
      <c s="3" r="B4" t="s">
        <v>389</v>
      </c>
    </row>
    <row spans="1:2" r="5">
      <c s="3" r="A5" t="s">
        <v>390</v>
      </c>
      <c s="3" r="B5" t="s">
        <v>391</v>
      </c>
    </row>
    <row spans="1:2" r="6">
      <c s="3" r="A6" t="s">
        <v>392</v>
      </c>
      <c s="3" r="B6"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4</v>
      </c>
      <c s="2" r="B1" t="s">
        <v>1</v>
      </c>
    </row>
    <row spans="1:3" r="2">
      <c s="2" r="B2" t="s">
        <v>2</v>
      </c>
      <c s="2" r="C2" t="s">
        <v>29</v>
      </c>
    </row>
    <row spans="1:3" r="3">
      <c s="3" r="A3" t="s">
        <v>395</v>
      </c>
      <c s="6" r="B3" t="n">
        <v>-8808</v>
      </c>
      <c s="6" r="C3" t="n">
        <v>-1203</v>
      </c>
    </row>
    <row spans="1:3" r="4">
      <c s="3" r="A4" t="s">
        <v>396</v>
      </c>
      <c s="5" r="B4" t="n">
        <v>47660414</v>
      </c>
      <c s="5" r="C4" t="n">
        <v>19677552</v>
      </c>
    </row>
    <row spans="1:3" r="5">
      <c s="3" r="A5" t="s">
        <v>397</v>
      </c>
      <c s="8" r="B5" t="n">
        <v>-0.19</v>
      </c>
      <c s="8" r="C5" t="n">
        <v>-0.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98</v>
      </c>
      <c s="2" r="B1" t="s">
        <v>1</v>
      </c>
    </row>
    <row spans="1:2" r="2">
      <c s="2" r="B2" t="s">
        <v>251</v>
      </c>
    </row>
    <row spans="1:2" r="3">
      <c s="3" r="A3" t="s">
        <v>399</v>
      </c>
      <c s="3" r="B3" t="s">
        <v>400</v>
      </c>
    </row>
    <row spans="1:2" r="4">
      <c s="3" r="A4" t="s">
        <v>388</v>
      </c>
      <c s="3" r="B4" t="s">
        <v>401</v>
      </c>
    </row>
    <row spans="1:2" r="5">
      <c s="3" r="A5" t="s">
        <v>390</v>
      </c>
      <c s="3" r="B5" t="s">
        <v>402</v>
      </c>
    </row>
    <row spans="1:2" r="6">
      <c s="3" r="A6" t="s">
        <v>392</v>
      </c>
      <c s="3" r="B6" t="s">
        <v>393</v>
      </c>
    </row>
    <row spans="1:2" r="7">
      <c s="3" r="A7" t="s">
        <v>403</v>
      </c>
      <c s="3" r="B7" t="s">
        <v>401</v>
      </c>
    </row>
    <row spans="1:2" r="8">
      <c s="3" r="A8" t="s">
        <v>404</v>
      </c>
      <c s="8" r="B8" t="n">
        <v>1.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5</v>
      </c>
      <c s="2" r="B1" t="s">
        <v>1</v>
      </c>
      <c s="2" r="C1" t="s">
        <v>221</v>
      </c>
    </row>
    <row spans="1:3" r="2">
      <c s="2" r="B2" t="s">
        <v>2</v>
      </c>
      <c s="2" r="C2" t="s">
        <v>56</v>
      </c>
    </row>
    <row spans="1:3" r="3">
      <c s="3" r="A3" t="s">
        <v>406</v>
      </c>
      <c s="8" r="C3" t="n">
        <v>10.05</v>
      </c>
    </row>
    <row spans="1:3" r="4">
      <c s="3" r="A4" t="s">
        <v>407</v>
      </c>
      <c s="8" r="B4" t="n">
        <v>6.54</v>
      </c>
      <c s="8" r="C4" t="n">
        <v>10.05</v>
      </c>
    </row>
    <row spans="1:3" r="5">
      <c s="3" r="A5" t="s">
        <v>408</v>
      </c>
      <c s="5" r="B5" t="n">
        <v>2122897</v>
      </c>
      <c s="5" r="C5" t="n">
        <v>905413</v>
      </c>
    </row>
    <row spans="1:3" r="6">
      <c s="3" r="A6" t="s">
        <v>409</v>
      </c>
      <c s="8" r="B6" t="n">
        <v>2.12</v>
      </c>
      <c s="8" r="C6" t="n">
        <v>6.02</v>
      </c>
    </row>
    <row spans="1:3" r="7">
      <c s="3" r="A7" t="s">
        <v>299</v>
      </c>
      <c s="5" r="B7" t="n">
        <v>418287</v>
      </c>
      <c s="5" r="C7" t="n">
        <v>2176330</v>
      </c>
    </row>
    <row spans="1:3" r="8">
      <c s="3" r="A8" t="s">
        <v>410</v>
      </c>
      <c s="8" r="B8" t="n">
        <v>2.12</v>
      </c>
      <c s="8" r="C8" t="n">
        <v>3.78</v>
      </c>
    </row>
    <row spans="1:3" r="9">
      <c s="3" r="A9" t="s">
        <v>301</v>
      </c>
      <c s="5" r="B9" t="n">
        <v>-1200</v>
      </c>
      <c s="5" r="C9" t="n">
        <v>-48802</v>
      </c>
    </row>
    <row spans="1:3" r="10">
      <c s="3" r="A10" t="s">
        <v>411</v>
      </c>
      <c s="8" r="B10" t="n">
        <v>7.64</v>
      </c>
      <c s="8" r="C10" t="n">
        <v>7.29</v>
      </c>
    </row>
    <row spans="1:3" r="11">
      <c s="3" r="A11" t="s">
        <v>412</v>
      </c>
      <c s="5" r="B11" t="n">
        <v>-89377</v>
      </c>
      <c s="5" r="C11" t="n">
        <v>-574486</v>
      </c>
    </row>
    <row spans="1:3" r="12">
      <c s="3" r="A12" t="s">
        <v>413</v>
      </c>
      <c s="8" r="B12" t="n">
        <v>27.19</v>
      </c>
      <c s="8" r="C12" t="n">
        <v>7.42</v>
      </c>
    </row>
    <row spans="1:3" r="13">
      <c s="3" r="A13" t="s">
        <v>414</v>
      </c>
      <c s="5" r="B13" t="n">
        <v>-4400</v>
      </c>
      <c s="5" r="C13" t="n">
        <v>-335558</v>
      </c>
    </row>
    <row spans="1:3" r="14">
      <c s="3" r="A14" t="s">
        <v>415</v>
      </c>
      <c s="8" r="B14" t="n">
        <v>5.88</v>
      </c>
      <c s="8" r="C14" t="n">
        <v>6.54</v>
      </c>
    </row>
    <row spans="1:3" r="15">
      <c s="3" r="A15" t="s">
        <v>416</v>
      </c>
      <c s="5" r="B15" t="n">
        <v>2446207</v>
      </c>
      <c s="5" r="C15" t="n">
        <v>2122897</v>
      </c>
    </row>
    <row spans="1:3" r="16">
      <c s="3" r="A16" t="s">
        <v>241</v>
      </c>
    </row>
    <row spans="1:3" r="17">
      <c s="3" r="A17" t="s">
        <v>406</v>
      </c>
      <c s="8" r="C17" t="n">
        <v>6.55</v>
      </c>
    </row>
    <row spans="1:3" r="18">
      <c s="3" r="A18" t="s">
        <v>407</v>
      </c>
      <c s="8" r="B18" t="n">
        <v>2.55</v>
      </c>
      <c s="11" r="C18" t="n">
        <v>6.55</v>
      </c>
    </row>
    <row spans="1:3" r="19">
      <c s="3" r="A19" t="s">
        <v>409</v>
      </c>
      <c s="11" r="C19" t="n">
        <v>2.55</v>
      </c>
    </row>
    <row spans="1:3" r="20">
      <c s="3" r="A20" t="s">
        <v>410</v>
      </c>
      <c s="11" r="C20" t="n">
        <v>2.55</v>
      </c>
    </row>
    <row spans="1:3" r="21">
      <c s="3" r="A21" t="s">
        <v>411</v>
      </c>
      <c s="11" r="B21" t="n">
        <v>4.44</v>
      </c>
      <c s="11" r="C21" t="n">
        <v>4.44</v>
      </c>
    </row>
    <row spans="1:3" r="22">
      <c s="3" r="A22" t="s">
        <v>413</v>
      </c>
      <c s="11" r="B22" t="n">
        <v>6.94</v>
      </c>
      <c s="11" r="C22" t="n">
        <v>7.47</v>
      </c>
    </row>
    <row spans="1:3" r="23">
      <c s="3" r="A23" t="s">
        <v>415</v>
      </c>
      <c s="11" r="B23" t="n">
        <v>2.55</v>
      </c>
      <c s="11" r="C23" t="n">
        <v>2.55</v>
      </c>
    </row>
    <row spans="1:3" r="24">
      <c s="3" r="A24" t="s">
        <v>244</v>
      </c>
    </row>
    <row spans="1:3" r="25">
      <c s="3" r="A25" t="s">
        <v>406</v>
      </c>
      <c s="11" r="C25" t="n">
        <v>38.12</v>
      </c>
    </row>
    <row spans="1:3" r="26">
      <c s="3" r="A26" t="s">
        <v>407</v>
      </c>
      <c s="11" r="B26" t="n">
        <v>32.1</v>
      </c>
      <c s="11" r="C26" t="n">
        <v>38.12</v>
      </c>
    </row>
    <row spans="1:3" r="27">
      <c s="3" r="A27" t="s">
        <v>409</v>
      </c>
      <c s="11" r="B27" t="n">
        <v>2.12</v>
      </c>
      <c s="11" r="C27" t="n">
        <v>18.55</v>
      </c>
    </row>
    <row spans="1:3" r="28">
      <c s="3" r="A28" t="s">
        <v>410</v>
      </c>
      <c s="11" r="B28" t="n">
        <v>2.12</v>
      </c>
      <c s="11" r="C28" t="n">
        <v>4.48</v>
      </c>
    </row>
    <row spans="1:3" r="29">
      <c s="3" r="A29" t="s">
        <v>411</v>
      </c>
      <c s="11" r="B29" t="n">
        <v>15.61</v>
      </c>
      <c s="11" r="C29" t="n">
        <v>29.71</v>
      </c>
    </row>
    <row spans="1:3" r="30">
      <c s="3" r="A30" t="s">
        <v>413</v>
      </c>
      <c s="11" r="B30" t="n">
        <v>33.15</v>
      </c>
      <c s="11" r="C30" t="n">
        <v>32.1</v>
      </c>
    </row>
    <row spans="1:3" r="31">
      <c s="3" r="A31" t="s">
        <v>415</v>
      </c>
      <c s="8" r="B31" t="n">
        <v>32.1</v>
      </c>
      <c s="8" r="C31" t="n">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56</v>
      </c>
    </row>
    <row spans="1:3" r="3">
      <c s="3" r="A3" t="s">
        <v>418</v>
      </c>
    </row>
    <row spans="1:3" r="4">
      <c s="3" r="A4" t="s">
        <v>419</v>
      </c>
      <c s="5" r="B4" t="n">
        <v>266919</v>
      </c>
      <c s="5" r="C4" t="n">
        <v>200229</v>
      </c>
    </row>
    <row spans="1:3" r="5">
      <c s="3" r="A5" t="s">
        <v>420</v>
      </c>
      <c s="8" r="B5" t="n">
        <v>1.56</v>
      </c>
      <c s="8" r="C5" t="n">
        <v>2.25</v>
      </c>
    </row>
    <row spans="1:3" r="6">
      <c s="3" r="A6" t="s">
        <v>421</v>
      </c>
      <c s="5" r="B6" t="n">
        <v>418287</v>
      </c>
    </row>
    <row spans="1:3" r="7">
      <c s="3" r="A7" t="s">
        <v>422</v>
      </c>
      <c s="8" r="B7" t="n">
        <v>1.3</v>
      </c>
    </row>
    <row spans="1:3" r="8">
      <c s="3" r="A8" t="s">
        <v>423</v>
      </c>
      <c s="5" r="B8" t="n">
        <v>-329065</v>
      </c>
    </row>
    <row spans="1:3" r="9">
      <c s="3" r="A9" t="s">
        <v>424</v>
      </c>
      <c s="8" r="B9" t="n">
        <v>2.24</v>
      </c>
    </row>
    <row spans="1:3" r="10">
      <c s="3" r="A10" t="s">
        <v>425</v>
      </c>
      <c s="5" r="B10" t="n">
        <v>0</v>
      </c>
    </row>
    <row spans="1:3" r="11">
      <c s="3" r="A11" t="s">
        <v>426</v>
      </c>
      <c s="6" r="B11" t="n">
        <v>0</v>
      </c>
    </row>
    <row spans="1:3" r="12">
      <c s="3" r="A12" t="s">
        <v>427</v>
      </c>
      <c s="5" r="B12" t="n">
        <v>-22532</v>
      </c>
    </row>
    <row spans="1:3" r="13">
      <c s="3" r="A13" t="s">
        <v>428</v>
      </c>
      <c s="8" r="B13" t="n">
        <v>3.86</v>
      </c>
    </row>
    <row spans="1:3" r="14">
      <c s="3" r="A14" t="s">
        <v>429</v>
      </c>
      <c s="5" r="B14" t="n">
        <v>266919</v>
      </c>
    </row>
    <row spans="1:3" r="15">
      <c s="3" r="A15" t="s">
        <v>430</v>
      </c>
      <c s="8" r="B15" t="n">
        <v>1.56</v>
      </c>
    </row>
    <row spans="1:3" r="16">
      <c s="3" r="A16" t="s">
        <v>431</v>
      </c>
    </row>
    <row spans="1:3" r="17">
      <c s="3" r="A17" t="s">
        <v>419</v>
      </c>
      <c s="5" r="B17" t="n">
        <v>1077955</v>
      </c>
      <c s="5" r="C17" t="n">
        <v>272866</v>
      </c>
    </row>
    <row spans="1:3" r="18">
      <c s="3" r="A18" t="s">
        <v>420</v>
      </c>
      <c s="8" r="B18" t="n">
        <v>2.42</v>
      </c>
      <c s="8" r="C18" t="n">
        <v>4.03</v>
      </c>
    </row>
    <row spans="1:3" r="19">
      <c s="3" r="A19" t="s">
        <v>421</v>
      </c>
      <c s="5" r="B19" t="n">
        <v>948047</v>
      </c>
    </row>
    <row spans="1:3" r="20">
      <c s="3" r="A20" t="s">
        <v>422</v>
      </c>
      <c s="8" r="B20" t="n">
        <v>2.12</v>
      </c>
    </row>
    <row spans="1:3" r="21">
      <c s="3" r="A21" t="s">
        <v>423</v>
      </c>
      <c s="5" r="B21" t="n">
        <v>0</v>
      </c>
    </row>
    <row spans="1:3" r="22">
      <c s="3" r="A22" t="s">
        <v>424</v>
      </c>
      <c s="6" r="B22" t="n">
        <v>0</v>
      </c>
    </row>
    <row spans="1:3" r="23">
      <c s="3" r="A23" t="s">
        <v>425</v>
      </c>
      <c s="5" r="B23" t="n">
        <v>-138608</v>
      </c>
    </row>
    <row spans="1:3" r="24">
      <c s="3" r="A24" t="s">
        <v>426</v>
      </c>
      <c s="8" r="B24" t="n">
        <v>4.65</v>
      </c>
    </row>
    <row spans="1:3" r="25">
      <c s="3" r="A25" t="s">
        <v>427</v>
      </c>
      <c s="5" r="B25" t="n">
        <v>-4350</v>
      </c>
    </row>
    <row spans="1:3" r="26">
      <c s="3" r="A26" t="s">
        <v>428</v>
      </c>
      <c s="8" r="B26" t="n">
        <v>5.79</v>
      </c>
    </row>
    <row spans="1:3" r="27">
      <c s="3" r="A27" t="s">
        <v>429</v>
      </c>
      <c s="5" r="B27" t="n">
        <v>1077955</v>
      </c>
    </row>
    <row spans="1:3" r="28">
      <c s="3" r="A28" t="s">
        <v>430</v>
      </c>
      <c s="8" r="B28" t="n">
        <v>2.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2</v>
      </c>
      <c s="2" r="B1" t="s">
        <v>1</v>
      </c>
    </row>
    <row spans="1:3" r="2">
      <c s="2" r="B2" t="s">
        <v>2</v>
      </c>
      <c s="2" r="C2" t="s">
        <v>29</v>
      </c>
    </row>
    <row spans="1:3" r="3">
      <c s="3" r="A3" t="s">
        <v>433</v>
      </c>
      <c s="6" r="B3" t="n">
        <v>667</v>
      </c>
      <c s="6" r="C3" t="n">
        <v>1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34</v>
      </c>
      <c s="2" r="B1" t="s">
        <v>1</v>
      </c>
    </row>
    <row spans="1:3" r="2">
      <c s="2" r="B2" t="s">
        <v>2</v>
      </c>
      <c s="2" r="C2" t="s">
        <v>29</v>
      </c>
    </row>
    <row spans="1:3" r="3">
      <c s="3" r="A3" t="s">
        <v>435</v>
      </c>
      <c s="6" r="B3" t="n">
        <v>17978</v>
      </c>
      <c s="6" r="C3" t="n">
        <v>6995</v>
      </c>
    </row>
    <row spans="1:3" r="4">
      <c s="3" r="A4" t="s">
        <v>436</v>
      </c>
      <c s="5" r="B4" t="n">
        <v>18</v>
      </c>
      <c s="5" r="C4" t="n">
        <v>605</v>
      </c>
    </row>
    <row spans="1:3" r="5">
      <c s="3" r="A5" t="s">
        <v>437</v>
      </c>
      <c s="6" r="B5" t="n">
        <v>17996</v>
      </c>
      <c s="6" r="C5" t="n">
        <v>7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8</v>
      </c>
      <c s="2" r="B1" t="s">
        <v>1</v>
      </c>
    </row>
    <row spans="1:3" r="2">
      <c s="2" r="B2" t="s">
        <v>2</v>
      </c>
      <c s="2" r="C2" t="s">
        <v>29</v>
      </c>
    </row>
    <row spans="1:3" r="3">
      <c s="3" r="A3" t="s">
        <v>439</v>
      </c>
      <c s="6" r="B3" t="n">
        <v>20</v>
      </c>
      <c s="6" r="C3" t="n">
        <v>22</v>
      </c>
    </row>
    <row spans="1:3" r="4">
      <c s="3" r="A4" t="s">
        <v>440</v>
      </c>
      <c s="5" r="B4" t="n">
        <v>69</v>
      </c>
      <c s="5" r="C4" t="n">
        <v>-76</v>
      </c>
    </row>
    <row spans="1:3" r="5">
      <c s="3" r="A5" t="s">
        <v>441</v>
      </c>
      <c s="5" r="B5" t="n">
        <v>253</v>
      </c>
      <c s="5" r="C5" t="n">
        <v>0</v>
      </c>
    </row>
    <row spans="1:3" r="6">
      <c s="3" r="A6" t="s">
        <v>95</v>
      </c>
      <c s="5" r="B6" t="n">
        <v>-561</v>
      </c>
      <c s="5" r="C6" t="n">
        <v>709</v>
      </c>
    </row>
    <row spans="1:3" r="7">
      <c s="3" r="A7" t="s">
        <v>442</v>
      </c>
      <c s="5" r="B7" t="n">
        <v>307</v>
      </c>
      <c s="5" r="C7" t="n">
        <v>395</v>
      </c>
    </row>
    <row spans="1:3" r="8">
      <c s="3" r="A8" t="s">
        <v>41</v>
      </c>
      <c s="6" r="B8" t="n">
        <v>88</v>
      </c>
      <c s="6" r="C8" t="n">
        <v>1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121</v>
      </c>
      <c s="2" r="B1" t="s">
        <v>1</v>
      </c>
    </row>
    <row spans="1:2" r="2">
      <c s="2" r="B2" t="s">
        <v>2</v>
      </c>
    </row>
    <row spans="1:2" r="3">
      <c s="3" r="A3" t="s">
        <v>122</v>
      </c>
      <c s="3" r="B3"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79"/>
    <col customWidth="1" max="2" min="2" width="21"/>
  </cols>
  <sheetData>
    <row spans="1:2" r="1">
      <c s="1" r="A1" t="s">
        <v>443</v>
      </c>
      <c s="2" r="B1" t="s">
        <v>1</v>
      </c>
    </row>
    <row spans="1:2" r="2">
      <c s="2" r="B2" t="s">
        <v>251</v>
      </c>
    </row>
    <row spans="1:2" r="3">
      <c s="3" r="A3" t="s">
        <v>437</v>
      </c>
      <c s="6" r="B3" t="n">
        <v>17996</v>
      </c>
    </row>
    <row spans="1:2" r="4">
      <c s="3" r="A4" t="s">
        <v>31</v>
      </c>
      <c s="5" r="B4" t="n">
        <v>12143</v>
      </c>
    </row>
    <row spans="1:2" r="5">
      <c s="3" r="A5" t="s">
        <v>32</v>
      </c>
      <c s="5" r="B5" t="n">
        <v>7442</v>
      </c>
    </row>
    <row spans="1:2" r="6">
      <c s="3" r="A6" t="s">
        <v>33</v>
      </c>
      <c s="5" r="B6" t="n">
        <v>2166</v>
      </c>
    </row>
    <row spans="1:2" r="7">
      <c s="3" r="A7" t="s">
        <v>34</v>
      </c>
      <c s="5" r="B7" t="n">
        <v>175</v>
      </c>
    </row>
    <row spans="1:2" r="8">
      <c s="3" r="A8" t="s">
        <v>35</v>
      </c>
      <c s="5" r="B8" t="n">
        <v>74</v>
      </c>
    </row>
    <row spans="1:2" r="9">
      <c s="3" r="A9" t="s">
        <v>36</v>
      </c>
      <c s="5" r="B9" t="n">
        <v>219</v>
      </c>
    </row>
    <row spans="1:2" r="10">
      <c s="3" r="A10" t="s">
        <v>37</v>
      </c>
      <c s="5" r="B10" t="n">
        <v>3828</v>
      </c>
    </row>
    <row spans="1:2" r="11">
      <c s="3" r="A11" t="s">
        <v>38</v>
      </c>
      <c s="5" r="B11" t="n">
        <v>326</v>
      </c>
    </row>
    <row spans="1:2" r="12">
      <c s="3" r="A12" t="s">
        <v>39</v>
      </c>
      <c s="5" r="B12" t="n">
        <v>-8377</v>
      </c>
    </row>
    <row spans="1:2" r="13">
      <c s="3" r="A13" t="s">
        <v>40</v>
      </c>
      <c s="5" r="B13" t="n">
        <v>-576</v>
      </c>
    </row>
    <row spans="1:2" r="14">
      <c s="3" r="A14" t="s">
        <v>41</v>
      </c>
      <c s="5" r="B14" t="n">
        <v>88</v>
      </c>
    </row>
    <row spans="1:2" r="15">
      <c s="3" r="A15" t="s">
        <v>51</v>
      </c>
      <c s="5" r="B15" t="n">
        <v>-8865</v>
      </c>
    </row>
    <row spans="1:2" r="16">
      <c s="3" r="A16" t="s">
        <v>49</v>
      </c>
      <c s="5" r="B16" t="n">
        <v>-8808</v>
      </c>
    </row>
    <row spans="1:2" r="17">
      <c s="3" r="A17" t="s">
        <v>50</v>
      </c>
      <c s="5" r="B17" t="n">
        <v>-57</v>
      </c>
    </row>
    <row spans="1:2" r="18">
      <c s="3" r="A18" t="s">
        <v>51</v>
      </c>
      <c s="5" r="B18" t="n">
        <v>-8865</v>
      </c>
    </row>
    <row spans="1:2" r="19">
      <c s="3" r="A19" t="s">
        <v>444</v>
      </c>
    </row>
    <row spans="1:2" r="20">
      <c s="3" r="A20" t="s">
        <v>437</v>
      </c>
      <c s="5" r="B20" t="n">
        <v>0</v>
      </c>
    </row>
    <row spans="1:2" r="21">
      <c s="3" r="A21" t="s">
        <v>31</v>
      </c>
      <c s="5" r="B21" t="n">
        <v>0</v>
      </c>
    </row>
    <row spans="1:2" r="22">
      <c s="3" r="A22" t="s">
        <v>32</v>
      </c>
      <c s="5" r="B22" t="n">
        <v>0</v>
      </c>
    </row>
    <row spans="1:2" r="23">
      <c s="3" r="A23" t="s">
        <v>33</v>
      </c>
      <c s="5" r="B23" t="n">
        <v>0</v>
      </c>
    </row>
    <row spans="1:2" r="24">
      <c s="3" r="A24" t="s">
        <v>34</v>
      </c>
      <c s="5" r="B24" t="n">
        <v>0</v>
      </c>
    </row>
    <row spans="1:2" r="25">
      <c s="3" r="A25" t="s">
        <v>35</v>
      </c>
      <c s="5" r="B25" t="n">
        <v>0</v>
      </c>
    </row>
    <row spans="1:2" r="26">
      <c s="3" r="A26" t="s">
        <v>36</v>
      </c>
      <c s="5" r="B26" t="n">
        <v>0</v>
      </c>
    </row>
    <row spans="1:2" r="27">
      <c s="3" r="A27" t="s">
        <v>37</v>
      </c>
      <c s="5" r="B27" t="n">
        <v>3489</v>
      </c>
    </row>
    <row spans="1:2" r="28">
      <c s="3" r="A28" t="s">
        <v>38</v>
      </c>
      <c s="5" r="B28" t="n">
        <v>326</v>
      </c>
    </row>
    <row spans="1:2" r="29">
      <c s="3" r="A29" t="s">
        <v>39</v>
      </c>
      <c s="5" r="B29" t="n">
        <v>-3815</v>
      </c>
    </row>
    <row spans="1:2" r="30">
      <c s="3" r="A30" t="s">
        <v>40</v>
      </c>
      <c s="5" r="B30" t="n">
        <v>-576</v>
      </c>
    </row>
    <row spans="1:2" r="31">
      <c s="3" r="A31" t="s">
        <v>41</v>
      </c>
      <c s="5" r="B31" t="n">
        <v>88</v>
      </c>
    </row>
    <row spans="1:2" r="32">
      <c s="3" r="A32" t="s">
        <v>51</v>
      </c>
      <c s="5" r="B32" t="n">
        <v>-4303</v>
      </c>
    </row>
    <row spans="1:2" r="33">
      <c s="3" r="A33" t="s">
        <v>49</v>
      </c>
      <c s="5" r="B33" t="n">
        <v>-4303</v>
      </c>
    </row>
    <row spans="1:2" r="34">
      <c s="3" r="A34" t="s">
        <v>50</v>
      </c>
      <c s="5" r="B34" t="n">
        <v>0</v>
      </c>
    </row>
    <row spans="1:2" r="35">
      <c s="3" r="A35" t="s">
        <v>51</v>
      </c>
      <c s="5" r="B35" t="n">
        <v>-4303</v>
      </c>
    </row>
    <row spans="1:2" r="36">
      <c s="3" r="A36" t="s">
        <v>445</v>
      </c>
    </row>
    <row spans="1:2" r="37">
      <c s="3" r="A37" t="s">
        <v>437</v>
      </c>
      <c s="5" r="B37" t="n">
        <v>17996</v>
      </c>
    </row>
    <row spans="1:2" r="38">
      <c s="3" r="A38" t="s">
        <v>31</v>
      </c>
      <c s="5" r="B38" t="n">
        <v>12143</v>
      </c>
    </row>
    <row spans="1:2" r="39">
      <c s="3" r="A39" t="s">
        <v>32</v>
      </c>
      <c s="5" r="B39" t="n">
        <v>7442</v>
      </c>
    </row>
    <row spans="1:2" r="40">
      <c s="3" r="A40" t="s">
        <v>33</v>
      </c>
      <c s="5" r="B40" t="n">
        <v>2166</v>
      </c>
    </row>
    <row spans="1:2" r="41">
      <c s="3" r="A41" t="s">
        <v>34</v>
      </c>
      <c s="5" r="B41" t="n">
        <v>175</v>
      </c>
    </row>
    <row spans="1:2" r="42">
      <c s="3" r="A42" t="s">
        <v>35</v>
      </c>
      <c s="5" r="B42" t="n">
        <v>74</v>
      </c>
    </row>
    <row spans="1:2" r="43">
      <c s="3" r="A43" t="s">
        <v>36</v>
      </c>
      <c s="5" r="B43" t="n">
        <v>219</v>
      </c>
    </row>
    <row spans="1:2" r="44">
      <c s="3" r="A44" t="s">
        <v>37</v>
      </c>
      <c s="5" r="B44" t="n">
        <v>3828</v>
      </c>
    </row>
    <row spans="1:2" r="45">
      <c s="3" r="A45" t="s">
        <v>38</v>
      </c>
      <c s="5" r="B45" t="n">
        <v>326</v>
      </c>
    </row>
    <row spans="1:2" r="46">
      <c s="3" r="A46" t="s">
        <v>39</v>
      </c>
      <c s="5" r="B46" t="n">
        <v>-8377</v>
      </c>
    </row>
    <row spans="1:2" r="47">
      <c s="3" r="A47" t="s">
        <v>40</v>
      </c>
      <c s="5" r="B47" t="n">
        <v>-576</v>
      </c>
    </row>
    <row spans="1:2" r="48">
      <c s="3" r="A48" t="s">
        <v>41</v>
      </c>
      <c s="5" r="B48" t="n">
        <v>-265</v>
      </c>
    </row>
    <row spans="1:2" r="49">
      <c s="3" r="A49" t="s">
        <v>51</v>
      </c>
      <c s="5" r="B49" t="n">
        <v>-8865</v>
      </c>
    </row>
    <row spans="1:2" r="50">
      <c s="3" r="A50" t="s">
        <v>49</v>
      </c>
      <c s="5" r="B50" t="n">
        <v>-8808</v>
      </c>
    </row>
    <row spans="1:2" r="51">
      <c s="3" r="A51" t="s">
        <v>50</v>
      </c>
      <c s="5" r="B51" t="n">
        <v>-57</v>
      </c>
    </row>
    <row spans="1:2" r="52">
      <c s="3" r="A52" t="s">
        <v>51</v>
      </c>
      <c s="5" r="B52" t="n">
        <v>-8865</v>
      </c>
    </row>
    <row spans="1:2" r="53">
      <c s="3" r="A53" t="s">
        <v>446</v>
      </c>
    </row>
    <row spans="1:2" r="54">
      <c s="3" r="A54" t="s">
        <v>437</v>
      </c>
      <c s="5" r="B54" t="n">
        <v>17996</v>
      </c>
    </row>
    <row spans="1:2" r="55">
      <c s="3" r="A55" t="s">
        <v>31</v>
      </c>
      <c s="5" r="B55" t="n">
        <v>12143</v>
      </c>
    </row>
    <row spans="1:2" r="56">
      <c s="3" r="A56" t="s">
        <v>32</v>
      </c>
      <c s="5" r="B56" t="n">
        <v>2856</v>
      </c>
    </row>
    <row spans="1:2" r="57">
      <c s="3" r="A57" t="s">
        <v>33</v>
      </c>
      <c s="5" r="B57" t="n">
        <v>2166</v>
      </c>
    </row>
    <row spans="1:2" r="58">
      <c s="3" r="A58" t="s">
        <v>34</v>
      </c>
      <c s="5" r="B58" t="n">
        <v>130</v>
      </c>
    </row>
    <row spans="1:2" r="59">
      <c s="3" r="A59" t="s">
        <v>35</v>
      </c>
      <c s="5" r="B59" t="n">
        <v>74</v>
      </c>
    </row>
    <row spans="1:2" r="60">
      <c s="3" r="A60" t="s">
        <v>36</v>
      </c>
      <c s="5" r="B60" t="n">
        <v>219</v>
      </c>
    </row>
    <row spans="1:2" r="61">
      <c s="3" r="A61" t="s">
        <v>37</v>
      </c>
      <c s="5" r="B61" t="n">
        <v>0</v>
      </c>
    </row>
    <row spans="1:2" r="62">
      <c s="3" r="A62" t="s">
        <v>38</v>
      </c>
      <c s="5" r="B62" t="n">
        <v>0</v>
      </c>
    </row>
    <row spans="1:2" r="63">
      <c s="3" r="A63" t="s">
        <v>39</v>
      </c>
      <c s="5" r="B63" t="n">
        <v>408</v>
      </c>
    </row>
    <row spans="1:2" r="64">
      <c s="3" r="A64" t="s">
        <v>40</v>
      </c>
      <c s="5" r="B64" t="n">
        <v>0</v>
      </c>
    </row>
    <row spans="1:2" r="65">
      <c s="3" r="A65" t="s">
        <v>41</v>
      </c>
      <c s="5" r="B65" t="n">
        <v>0</v>
      </c>
    </row>
    <row spans="1:2" r="66">
      <c s="3" r="A66" t="s">
        <v>51</v>
      </c>
      <c s="5" r="B66" t="n">
        <v>408</v>
      </c>
    </row>
    <row spans="1:2" r="67">
      <c s="3" r="A67" t="s">
        <v>49</v>
      </c>
      <c s="5" r="B67" t="n">
        <v>408</v>
      </c>
    </row>
    <row spans="1:2" r="68">
      <c s="3" r="A68" t="s">
        <v>50</v>
      </c>
      <c s="5" r="B68" t="n">
        <v>0</v>
      </c>
    </row>
    <row spans="1:2" r="69">
      <c s="3" r="A69" t="s">
        <v>51</v>
      </c>
      <c s="5" r="B69" t="n">
        <v>408</v>
      </c>
    </row>
    <row spans="1:2" r="70">
      <c s="3" r="A70" t="s">
        <v>447</v>
      </c>
    </row>
    <row spans="1:2" r="71">
      <c s="3" r="A71" t="s">
        <v>437</v>
      </c>
      <c s="5" r="B71" t="n">
        <v>0</v>
      </c>
    </row>
    <row spans="1:2" r="72">
      <c s="3" r="A72" t="s">
        <v>31</v>
      </c>
      <c s="5" r="B72" t="n">
        <v>0</v>
      </c>
    </row>
    <row spans="1:2" r="73">
      <c s="3" r="A73" t="s">
        <v>32</v>
      </c>
      <c s="5" r="B73" t="n">
        <v>4586</v>
      </c>
    </row>
    <row spans="1:2" r="74">
      <c s="3" r="A74" t="s">
        <v>33</v>
      </c>
      <c s="5" r="B74" t="n">
        <v>0</v>
      </c>
    </row>
    <row spans="1:2" r="75">
      <c s="3" r="A75" t="s">
        <v>34</v>
      </c>
      <c s="5" r="B75" t="n">
        <v>45</v>
      </c>
    </row>
    <row spans="1:2" r="76">
      <c s="3" r="A76" t="s">
        <v>35</v>
      </c>
      <c s="5" r="B76" t="n">
        <v>0</v>
      </c>
    </row>
    <row spans="1:2" r="77">
      <c s="3" r="A77" t="s">
        <v>36</v>
      </c>
      <c s="5" r="B77" t="n">
        <v>0</v>
      </c>
    </row>
    <row spans="1:2" r="78">
      <c s="3" r="A78" t="s">
        <v>37</v>
      </c>
      <c s="5" r="B78" t="n">
        <v>339</v>
      </c>
    </row>
    <row spans="1:2" r="79">
      <c s="3" r="A79" t="s">
        <v>38</v>
      </c>
      <c s="5" r="B79" t="n">
        <v>0</v>
      </c>
    </row>
    <row spans="1:2" r="80">
      <c s="3" r="A80" t="s">
        <v>39</v>
      </c>
      <c s="5" r="B80" t="n">
        <v>-4970</v>
      </c>
    </row>
    <row spans="1:2" r="81">
      <c s="3" r="A81" t="s">
        <v>40</v>
      </c>
      <c s="5" r="B81" t="n">
        <v>0</v>
      </c>
    </row>
    <row spans="1:2" r="82">
      <c s="3" r="A82" t="s">
        <v>41</v>
      </c>
      <c s="5" r="B82" t="n">
        <v>0</v>
      </c>
    </row>
    <row spans="1:2" r="83">
      <c s="3" r="A83" t="s">
        <v>51</v>
      </c>
      <c s="5" r="B83" t="n">
        <v>-4970</v>
      </c>
    </row>
    <row spans="1:2" r="84">
      <c s="3" r="A84" t="s">
        <v>49</v>
      </c>
      <c s="5" r="B84" t="n">
        <v>-4913</v>
      </c>
    </row>
    <row spans="1:2" r="85">
      <c s="3" r="A85" t="s">
        <v>50</v>
      </c>
      <c s="5" r="B85" t="n">
        <v>-57</v>
      </c>
    </row>
    <row spans="1:2" r="86">
      <c s="3" r="A86" t="s">
        <v>51</v>
      </c>
      <c s="6" r="B86" t="n">
        <v>-49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1"/>
  </cols>
  <sheetData>
    <row spans="1:2" r="1">
      <c s="1" r="A1" t="s">
        <v>448</v>
      </c>
      <c s="2" r="B1" t="s">
        <v>251</v>
      </c>
    </row>
    <row spans="1:2" r="2">
      <c s="3" r="A2" t="s">
        <v>449</v>
      </c>
      <c s="6" r="B2" t="n">
        <v>984</v>
      </c>
    </row>
    <row spans="1:2" r="3">
      <c s="3" r="A3" t="s">
        <v>72</v>
      </c>
      <c s="5" r="B3" t="n">
        <v>-2116</v>
      </c>
    </row>
    <row spans="1:2" r="4">
      <c s="3" r="A4" t="s">
        <v>369</v>
      </c>
      <c s="5" r="B4" t="n">
        <v>-16198</v>
      </c>
    </row>
    <row spans="1:2" r="5">
      <c s="3" r="A5" t="s">
        <v>450</v>
      </c>
      <c s="5" r="B5" t="n">
        <v>-17330</v>
      </c>
    </row>
    <row spans="1:2" r="6">
      <c s="3" r="A6" t="s">
        <v>451</v>
      </c>
    </row>
    <row spans="1:2" r="7">
      <c s="3" r="A7" t="s">
        <v>449</v>
      </c>
      <c s="5" r="B7" t="n">
        <v>984</v>
      </c>
    </row>
    <row spans="1:2" r="8">
      <c s="3" r="A8" t="s">
        <v>72</v>
      </c>
      <c s="5" r="B8" t="n">
        <v>0</v>
      </c>
    </row>
    <row spans="1:2" r="9">
      <c s="3" r="A9" t="s">
        <v>369</v>
      </c>
      <c s="5" r="B9" t="n">
        <v>-16198</v>
      </c>
    </row>
    <row spans="1:2" r="10">
      <c s="3" r="A10" t="s">
        <v>450</v>
      </c>
      <c s="5" r="B10" t="n">
        <v>-15214</v>
      </c>
    </row>
    <row spans="1:2" r="11">
      <c s="3" r="A11" t="s">
        <v>452</v>
      </c>
    </row>
    <row spans="1:2" r="12">
      <c s="3" r="A12" t="s">
        <v>449</v>
      </c>
      <c s="5" r="B12" t="n">
        <v>0</v>
      </c>
    </row>
    <row spans="1:2" r="13">
      <c s="3" r="A13" t="s">
        <v>72</v>
      </c>
      <c s="5" r="B13" t="n">
        <v>-2116</v>
      </c>
    </row>
    <row spans="1:2" r="14">
      <c s="3" r="A14" t="s">
        <v>369</v>
      </c>
      <c s="5" r="B14" t="n">
        <v>0</v>
      </c>
    </row>
    <row spans="1:2" r="15">
      <c s="3" r="A15" t="s">
        <v>450</v>
      </c>
      <c s="5" r="B15" t="n">
        <v>-2116</v>
      </c>
    </row>
    <row spans="1:2" r="16">
      <c s="3" r="A16" t="s">
        <v>453</v>
      </c>
    </row>
    <row spans="1:2" r="17">
      <c s="3" r="A17" t="s">
        <v>449</v>
      </c>
      <c s="5" r="B17" t="n">
        <v>0</v>
      </c>
    </row>
    <row spans="1:2" r="18">
      <c s="3" r="A18" t="s">
        <v>72</v>
      </c>
      <c s="5" r="B18" t="n">
        <v>0</v>
      </c>
    </row>
    <row spans="1:2" r="19">
      <c s="3" r="A19" t="s">
        <v>369</v>
      </c>
      <c s="5" r="B19" t="n">
        <v>0</v>
      </c>
    </row>
    <row spans="1:2" r="20">
      <c s="3" r="A20" t="s">
        <v>450</v>
      </c>
      <c s="6" r="B20"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24</v>
      </c>
      <c s="2" r="B1" t="s">
        <v>1</v>
      </c>
    </row>
    <row spans="1:2" r="2">
      <c s="2" r="B2" t="s">
        <v>2</v>
      </c>
    </row>
    <row spans="1:2" r="3">
      <c s="3" r="A3" t="s">
        <v>125</v>
      </c>
      <c s="3" r="B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27</v>
      </c>
      <c s="2" r="B1" t="s">
        <v>1</v>
      </c>
    </row>
    <row spans="1:2" r="2">
      <c s="2" r="B2" t="s">
        <v>2</v>
      </c>
    </row>
    <row spans="1:2" r="3">
      <c s="3" r="A3" t="s">
        <v>128</v>
      </c>
      <c s="3" r="B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30</v>
      </c>
      <c s="2" r="B1" t="s">
        <v>1</v>
      </c>
    </row>
    <row spans="1:2" r="2">
      <c s="2" r="B2" t="s">
        <v>2</v>
      </c>
    </row>
    <row spans="1:2" r="3">
      <c s="3" r="A3" t="s">
        <v>131</v>
      </c>
      <c s="3" r="B3"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Balance Sheets</vt:lpstr>
      <vt:lpstr>Consolidated Balance Sheets (Pa</vt:lpstr>
      <vt:lpstr>Consolidated Statements of Cash</vt:lpstr>
      <vt:lpstr>THE COMPANY AND DESCRIPTION OF </vt:lpstr>
      <vt:lpstr>BASIS OF PRESENTATION</vt:lpstr>
      <vt:lpstr>RECEIVABLES</vt:lpstr>
      <vt:lpstr>INVENTORIES</vt:lpstr>
      <vt:lpstr>INTANGIBLE ASSETS</vt:lpstr>
      <vt:lpstr>PLANT AND EQUIPMENT AND MINERAL</vt:lpstr>
      <vt:lpstr>ASSET RETIREMENT OBLIGATIONS</vt:lpstr>
      <vt:lpstr>LOANS AND BORROWINGS</vt:lpstr>
      <vt:lpstr>CAPITAL STOCK</vt:lpstr>
      <vt:lpstr>BASIC AND DILUTED LOSS PER COMM</vt:lpstr>
      <vt:lpstr>SHARE-BASED PAYMENTS</vt:lpstr>
      <vt:lpstr>SUPPLEMENTAL FINANCIAL INFORMAT</vt:lpstr>
      <vt:lpstr>COMMITMENTS AND CONTINGENCIES</vt:lpstr>
      <vt:lpstr>SEGMENT INFORMATION</vt:lpstr>
      <vt:lpstr>FAIR VALUE ACCOUNTING</vt:lpstr>
      <vt:lpstr>Summary of Significant Accounti</vt:lpstr>
      <vt:lpstr>RECEIVABLES (Tables)</vt:lpstr>
      <vt:lpstr>INVENTORIES (Tables)</vt:lpstr>
      <vt:lpstr>INTANGIBLE ASSETS (Tables)</vt:lpstr>
      <vt:lpstr>PLANT AND EQUIPMENT AND MINER25</vt:lpstr>
      <vt:lpstr>ASSET RETIREMENT OBLIGATIONS (T</vt:lpstr>
      <vt:lpstr>LOANS AND BORROWINGS (Tables)</vt:lpstr>
      <vt:lpstr>CAPITAL STOCK (Tables)</vt:lpstr>
      <vt:lpstr>BASIC AND DILUTED LOSS PER CO29</vt:lpstr>
      <vt:lpstr>SHARE-BASED PAYMENTS (Tables)</vt:lpstr>
      <vt:lpstr>SUPPLEMENTAL FINANCIAL INFORM31</vt:lpstr>
      <vt:lpstr>SEGMENT INFORMATION (Tables)</vt:lpstr>
      <vt:lpstr>FAIR VALUE ACCOUNTING (Tables)</vt:lpstr>
      <vt:lpstr>RECEIVABLES (Narrative) (Detail</vt:lpstr>
      <vt:lpstr>PLANT AND EQUIPMENT AND MINER35</vt:lpstr>
      <vt:lpstr>ASSET RETIREMENT OBLIGATIONS (N</vt:lpstr>
      <vt:lpstr>LOANS AND BORROWINGS (Narrative</vt:lpstr>
      <vt:lpstr>CAPITAL STOCK (Narrative) (Deta</vt:lpstr>
      <vt:lpstr>BASIC AND DILUTED LOSS PER CO39</vt:lpstr>
      <vt:lpstr>SHARE-BASED PAYMENTS (Narrative</vt:lpstr>
      <vt:lpstr>COMMITMENTS AND CONTINGENCIES (</vt:lpstr>
      <vt:lpstr>SEGMENT INFORMATION (Narrative)</vt:lpstr>
      <vt:lpstr>Schedule of Accounts, Notes, Lo</vt:lpstr>
      <vt:lpstr>Schedule of Inventory, Current </vt:lpstr>
      <vt:lpstr>Schedule of Intangible Assets a</vt:lpstr>
      <vt:lpstr>Schedule of Property, Plant and</vt:lpstr>
      <vt:lpstr>Schedule of Summary of Mineral </vt:lpstr>
      <vt:lpstr>Schedule of Change in Asset Ret</vt:lpstr>
      <vt:lpstr>Schedule of Debt (Details)</vt:lpstr>
      <vt:lpstr>Schedule of Terms and Debt Repa</vt:lpstr>
      <vt:lpstr>Schedule of Stockholders' Equit</vt:lpstr>
      <vt:lpstr>Schedule of Stockholders' Equ52</vt:lpstr>
      <vt:lpstr>Schedule of Earnings Per Share,</vt:lpstr>
      <vt:lpstr>Schedule of Share-based Payment</vt:lpstr>
      <vt:lpstr>Schedule of Share-based Compens</vt:lpstr>
      <vt:lpstr>Schedule of Share-based Compe56</vt:lpstr>
      <vt:lpstr>Schedule of Compensation Costs </vt:lpstr>
      <vt:lpstr>Schedules of Components of Reve</vt:lpstr>
      <vt:lpstr>Schedule of Other Nonoperating </vt:lpstr>
      <vt:lpstr>Schedule of Segment Reporting I</vt:lpstr>
      <vt:lpstr>Fair Value Measurements, Recu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3:24:48Z</dcterms:created>
  <dcterms:modified xmlns:dcterms="http://purl.org/dc/terms/" xmlns:xsi="http://www.w3.org/2001/XMLSchema-instance" xsi:type="dcterms:W3CDTF">2016-06-02T13:24:48Z</dcterms:modified>
  <dc:title xmlns:dc="http://purl.org/dc/elements/1.1/">Untitled</dc:title>
  <dc:description xmlns:dc="http://purl.org/dc/elements/1.1/"/>
  <dc:subject xmlns:dc="http://purl.org/dc/elements/1.1/"/>
  <cp:keywords/>
  <cp:category/>
</cp:coreProperties>
</file>